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Note 1 - Organization" sheetId="8" r:id="rId8"/>
    <s:sheet name="Note 2 - Basis of Presentation " sheetId="9" r:id="rId9"/>
    <s:sheet name="Note 3 - Summary of Significant" sheetId="10" r:id="rId10"/>
    <s:sheet name="Note 4 - Investment in Real Est" sheetId="11" r:id="rId11"/>
    <s:sheet name="Note 5 - Investment in Unconsol" sheetId="12" r:id="rId12"/>
    <s:sheet name="Note 6 - Indebtedness" sheetId="13" r:id="rId13"/>
    <s:sheet name="Note 7 - Derivative Financial I" sheetId="14" r:id="rId14"/>
    <s:sheet name="Note 8 - Equity" sheetId="15" r:id="rId15"/>
    <s:sheet name="Note 9 - Commitments and Contin" sheetId="16" r:id="rId16"/>
    <s:sheet name="Note 10 - Related Party Transac" sheetId="17" r:id="rId17"/>
    <s:sheet name="Note 11 - Earnings (Loss) Per C" sheetId="18" r:id="rId18"/>
    <s:sheet name="Note 12 - Subsequent Events" sheetId="19" r:id="rId19"/>
    <s:sheet name="Significant Accounting Policies" sheetId="20" r:id="rId20"/>
    <s:sheet name="Note 4 - Investment in Real E21" sheetId="21" r:id="rId21"/>
    <s:sheet name="Note 5 - Investment in Uncons22" sheetId="22" r:id="rId22"/>
    <s:sheet name="Note 6 - Indebtedness (Tables)" sheetId="23" r:id="rId23"/>
    <s:sheet name="Note 7 - Derivative Financial24" sheetId="24" r:id="rId24"/>
    <s:sheet name="Note 8 - Equity (Tables)" sheetId="25" r:id="rId25"/>
    <s:sheet name="Note 10 - Related Party Trans26" sheetId="26" r:id="rId26"/>
    <s:sheet name="Note 11 - Earnings (Loss) Per27" sheetId="27" r:id="rId27"/>
    <s:sheet name="Note 1 - Organization (Details " sheetId="28" r:id="rId28"/>
    <s:sheet name="Note 2 - Basis of Presentatio29" sheetId="29" r:id="rId29"/>
    <s:sheet name="Note 3 - Summary of Significa30" sheetId="30" r:id="rId30"/>
    <s:sheet name="Note 4 - Investment in Real E31" sheetId="31" r:id="rId31"/>
    <s:sheet name="Note 4 - Investment in Real E32" sheetId="32" r:id="rId32"/>
    <s:sheet name="Note 4 - Investment in Real E33" sheetId="33" r:id="rId33"/>
    <s:sheet name="Note 4 - Investment in Real E34" sheetId="34" r:id="rId34"/>
    <s:sheet name="Note 5 - Investment in Uncons35" sheetId="35" r:id="rId35"/>
    <s:sheet name="Note 5 - Investment in Uncons36" sheetId="36" r:id="rId36"/>
    <s:sheet name="Note 6 - Indebtedness (Details " sheetId="37" r:id="rId37"/>
    <s:sheet name="Note 6 - Indebtedness - Mortgag" sheetId="38" r:id="rId38"/>
    <s:sheet name="Note 6 - Indebtedness - Roll Fo" sheetId="39" r:id="rId39"/>
    <s:sheet name="Note 6 - Indebtedness - Fair Va" sheetId="40" r:id="rId40"/>
    <s:sheet name="Note 7 - Derivative Financial41" sheetId="41" r:id="rId41"/>
    <s:sheet name="Note 7 - Derivative Financial42" sheetId="42" r:id="rId42"/>
    <s:sheet name="Note 7 - Derivative Financial43" sheetId="43" r:id="rId43"/>
    <s:sheet name="Note 7 - Derivative Financial44" sheetId="44" r:id="rId44"/>
    <s:sheet name="Note 8 - Equity (Details Textua" sheetId="45" r:id="rId45"/>
    <s:sheet name="Note 8 - Equity - LTIP and the " sheetId="46" r:id="rId46"/>
    <s:sheet name="Note 9 - Commitments and Cont47" sheetId="47" r:id="rId47"/>
    <s:sheet name="Note 10 - Related Party Trans48" sheetId="48" r:id="rId48"/>
    <s:sheet name="Note 10 - Related Party Trans49" sheetId="49" r:id="rId49"/>
    <s:sheet name="Note 10 - Related Party Trans50" sheetId="50" r:id="rId50"/>
    <s:sheet name="Note 11 - Earnings (Loss) Per51" sheetId="51" r:id="rId51"/>
    <s:sheet name="Note 12 - Subsequent Events (De" sheetId="52" r:id="rId52"/>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6</t>
  </si>
  <si>
    <t>Nov. 02, 2016</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Washington Prime Group, L.P. [Member]</t>
  </si>
  <si>
    <t>Washington Prime Group, L.P.</t>
  </si>
  <si>
    <t>Non-accelerated Filer</t>
  </si>
  <si>
    <t>Unaudited Consolidated Balance Sheets - USD ($)</t>
  </si>
  <si>
    <t>Dec. 31, 2015</t>
  </si>
  <si>
    <t>Washington Prime Group, L.P. [Member] | General Partner Preferred Equity [Member]</t>
  </si>
  <si>
    <t>EQUITY:</t>
  </si>
  <si>
    <t>General partners' equity</t>
  </si>
  <si>
    <t>Washington Prime Group, L.P. [Member] | General Partner Common Equity [Member]</t>
  </si>
  <si>
    <t>ASSETS:</t>
  </si>
  <si>
    <t>Investment properties at cost</t>
  </si>
  <si>
    <t>Less: accumulated depreciation</t>
  </si>
  <si>
    <t>Cash and cash equivalents</t>
  </si>
  <si>
    <t>Tenant receivables and accrued revenue, net</t>
  </si>
  <si>
    <t>Real estate assets held-for-sale</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partnerships and joint ventures, at equity</t>
  </si>
  <si>
    <t>Total liabilities</t>
  </si>
  <si>
    <t>Redeemable noncontrolling interests</t>
  </si>
  <si>
    <t>Total liabilities, redeemable noncontrolling interests and equity</t>
  </si>
  <si>
    <t>Limited partners, 35,127,735 and 34,807,051 units issued and outstanding as of September 30, 2016 and December 31, 2015, respectively</t>
  </si>
  <si>
    <t>Total partners' equity</t>
  </si>
  <si>
    <t>Noncontrolling interests</t>
  </si>
  <si>
    <t>Total equity</t>
  </si>
  <si>
    <t>Series H Preferred Stock [Member]</t>
  </si>
  <si>
    <t>Cumulative Redeemable Preferred Stock</t>
  </si>
  <si>
    <t>Series I Preferred Stock [Member]</t>
  </si>
  <si>
    <t>Common stock, $0.0001 par value, 300,000,000 shares authorized,185,425,662 and 185,304,555 issued and outstanding as of September 30, 2016 and December 31, 2015, respectively</t>
  </si>
  <si>
    <t>Capital in excess of par value</t>
  </si>
  <si>
    <t>Accumulated deficit</t>
  </si>
  <si>
    <t>Accumulated other comprehensive (loss) income</t>
  </si>
  <si>
    <t>Total stockholders' equity</t>
  </si>
  <si>
    <t>Unaudited Consolidated Balance Sheets (Parentheticals) - $ / shares</t>
  </si>
  <si>
    <t>Preferred Shares, par value (in dollars per share)</t>
  </si>
  <si>
    <t>Preferred Shares, shares issued (in shares)</t>
  </si>
  <si>
    <t>Preferred Shares, shares outstanding (in shares)</t>
  </si>
  <si>
    <t>General Partner Preferred Equity [Member] | Washington Prime Group, L.P. [Member]</t>
  </si>
  <si>
    <t>General partners' equity units issued (in shares)</t>
  </si>
  <si>
    <t>General partners' equity units outstanding (in shares)</t>
  </si>
  <si>
    <t>General Partner Common Equity [Member] | Washington Prime Group, L.P. [Member]</t>
  </si>
  <si>
    <t>Limited partners, units issued (in shares)</t>
  </si>
  <si>
    <t>Limited partners, units outstanding (in shares)</t>
  </si>
  <si>
    <t>Common stock, par value (in dollars per share)</t>
  </si>
  <si>
    <t>Common stock, shares authorized (in shares)</t>
  </si>
  <si>
    <t>Common stock, issued (in shares)</t>
  </si>
  <si>
    <t>Common stock, outstanding (in shares)</t>
  </si>
  <si>
    <t>Unaudited Consolidated Statements of Operations and Comprehensive Income - USD ($)</t>
  </si>
  <si>
    <t>3 Months Ended</t>
  </si>
  <si>
    <t>Sep. 30, 2015</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Merger, restructuring and transaction costs</t>
  </si>
  <si>
    <t>Ground rent</t>
  </si>
  <si>
    <t>Impairment loss</t>
  </si>
  <si>
    <t>Total operating expenses</t>
  </si>
  <si>
    <t>OPERATING INCOME</t>
  </si>
  <si>
    <t>Interest expense, net</t>
  </si>
  <si>
    <t>Gain on extinguishment of debt, net</t>
  </si>
  <si>
    <t>Income and other taxes</t>
  </si>
  <si>
    <t>Loss from unconsolidated entities</t>
  </si>
  <si>
    <t>INCOME BEFORE GAIN (LOSS) ON DISPOSITION OF INTERESTS IN PROPERTIES, NET</t>
  </si>
  <si>
    <t>Gain (loss) on disposition of interests in properties, net</t>
  </si>
  <si>
    <t>NET INCOME</t>
  </si>
  <si>
    <t>Net income (loss) attributable to noncontrolling interests</t>
  </si>
  <si>
    <t>NET INCOME ATTRIBUTABLE TO UNITHOLDERS</t>
  </si>
  <si>
    <t>Less: Preferred unit distributions</t>
  </si>
  <si>
    <t>NET INCOME (LOSS) ATTRIBUTABLE TO COMMON UNITHOLDERS</t>
  </si>
  <si>
    <t>General partner</t>
  </si>
  <si>
    <t>Limited partners</t>
  </si>
  <si>
    <t>EARNINGS (LOSS) PER COMMON UNIT, BASIC AND DILUTED (in dollars per share)</t>
  </si>
  <si>
    <t>COMPREHENSIVE INCOME:</t>
  </si>
  <si>
    <t>Net income</t>
  </si>
  <si>
    <t>Unrealized income (loss) on interest rate derivative instruments</t>
  </si>
  <si>
    <t>Comprehensive income</t>
  </si>
  <si>
    <t>Comprehensive income (loss) attributable to noncontrolling interests</t>
  </si>
  <si>
    <t>Comprehensive income attributable to unitholders</t>
  </si>
  <si>
    <t>NET INCOME ATTRIBUTABLE TO THE COMPANY</t>
  </si>
  <si>
    <t>Less: Preferred share dividends</t>
  </si>
  <si>
    <t>NET INCOME (LOSS) ATTRIBUTABLE TO COMMON SHAREHOLDERS</t>
  </si>
  <si>
    <t>EARNINGS (LOSS) PER COMMON SHARE, BASIC AND DILUTED (in dollars per share)</t>
  </si>
  <si>
    <t>Comprehensive income attributable to common shareholders</t>
  </si>
  <si>
    <t>Unaudited Consolidated Statements of Cash Flows - USD ($)</t>
  </si>
  <si>
    <t>CASH FLOWS FROM OPERATING ACTIVITIES:</t>
  </si>
  <si>
    <t>Adjustments to reconcile net income to net cash provided by operating activities:</t>
  </si>
  <si>
    <t>Depreciation and amortization, including fair value rent, fair value debt, deferred financing costs and equity-based compensation</t>
  </si>
  <si>
    <t>Loss (gain) on disposition of interests in propertie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Restricted cash reserves for future capital expenditures, net</t>
  </si>
  <si>
    <t>Net proceeds from disposition of properties</t>
  </si>
  <si>
    <t>Investments in unconsolidated entities</t>
  </si>
  <si>
    <t>Distributions of capital from unconsolidated entities</t>
  </si>
  <si>
    <t>Net cash used in investing activities</t>
  </si>
  <si>
    <t>CASH FLOWS FROM FINANCING ACTIVITIES:</t>
  </si>
  <si>
    <t>Distributions to noncontrolling interest holders in properties</t>
  </si>
  <si>
    <t>Redemption of limited partner units/preferred shares</t>
  </si>
  <si>
    <t>Change in lender-required restricted cash reserves on mortgage loans</t>
  </si>
  <si>
    <t>Purchase of redeemable noncontrolling interest</t>
  </si>
  <si>
    <t>Proceeds from issuance of debt, net of transaction costs</t>
  </si>
  <si>
    <t>Repayments of debt</t>
  </si>
  <si>
    <t>Net cash (used in) provided by financing activities</t>
  </si>
  <si>
    <t>(DECREASE) INCREASE IN CASH AND CASH EQUIVALENTS</t>
  </si>
  <si>
    <t>CASH AND CASH EQUIVALENTS, beginning of period</t>
  </si>
  <si>
    <t>CASH AND CASH EQUIVALENTS, end of period</t>
  </si>
  <si>
    <t>Distributions to unitholders, net</t>
  </si>
  <si>
    <t>Net proceeds from issuance of common units, including equity-based compensation plans</t>
  </si>
  <si>
    <t>Net proceeds from issuance of common shares, including common stock plans</t>
  </si>
  <si>
    <t>Distributions on common and preferred shares/units</t>
  </si>
  <si>
    <t>Unaudited Consolidated Statement of Equity - 9 months ended Sep. 30, 2016 - USD ($)</t>
  </si>
  <si>
    <t>Preferred Stock [Member]Series H Preferred Stock [Member]</t>
  </si>
  <si>
    <t>Preferred Stock [Member]Series I Preferred Stock [Member]</t>
  </si>
  <si>
    <t>Common Stock [Member]</t>
  </si>
  <si>
    <t>Additional Paid-in Capital [Member]</t>
  </si>
  <si>
    <t>Retained Earnings [Member]</t>
  </si>
  <si>
    <t>AOCI Attributable to Parent [Member]</t>
  </si>
  <si>
    <t>Parent [Member]</t>
  </si>
  <si>
    <t>Noncontrolling Interest [Member]</t>
  </si>
  <si>
    <t>Redeemable Noncontrolling Interests [Member]</t>
  </si>
  <si>
    <t>Partners' Equity [Member]General Partner Preferred Equity [Member]Washington Prime Group, L.P. [Member]</t>
  </si>
  <si>
    <t>Partners' Equity [Member]General Partner Common Equity [Member]Washington Prime Group, L.P. [Member]</t>
  </si>
  <si>
    <t>Partners' Equity [Member]General Partner [Member]Washington Prime Group, L.P. [Member]</t>
  </si>
  <si>
    <t>Partners' Equity [Member]Limited Partner [Member]Washington Prime Group, L.P. [Member]</t>
  </si>
  <si>
    <t>Partners' Equity [Member]Washington Prime Group, L.P. [Member]</t>
  </si>
  <si>
    <t>Noncontrolling Interests [Member]Washington Prime Group, L.P. [Member]</t>
  </si>
  <si>
    <t>Redeemable Noncontrolling Interests [Member]Washington Prime Group, L.P. [Member]</t>
  </si>
  <si>
    <t>Total</t>
  </si>
  <si>
    <t>Balance at Dec. 31, 2015</t>
  </si>
  <si>
    <t>Exercise of stock options</t>
  </si>
  <si>
    <t>Redemption of limited partner units</t>
  </si>
  <si>
    <t>Other</t>
  </si>
  <si>
    <t>Equity-based compensation</t>
  </si>
  <si>
    <t>Adjustments to noncontrolling interests</t>
  </si>
  <si>
    <t>Adjustments to limited partners' interests</t>
  </si>
  <si>
    <t>Distributions on common shares/units ($0.75 per common share/unit)</t>
  </si>
  <si>
    <t>Distributions declared on preferred shares</t>
  </si>
  <si>
    <t>Other comprehensive loss</t>
  </si>
  <si>
    <t>Net income (loss), excluding $180 of distributions to preferred unitholders</t>
  </si>
  <si>
    <t>Balance at Sep. 30, 2016</t>
  </si>
  <si>
    <t>Unaudited Consolidated Statement of Equity (Parentheticals) $ in Thousands</t>
  </si>
  <si>
    <t>Sep. 30, 2016USD ($)$ / shares</t>
  </si>
  <si>
    <t>Distributions on common shares/units, per common share/unit (in dollars per share)</t>
  </si>
  <si>
    <t>Distributions to preferred unitholders | $</t>
  </si>
  <si>
    <t>Partners' Equity [Member] | Washington Prime Group, L.P. [Member]</t>
  </si>
  <si>
    <t>Note 1 - Organization</t>
  </si>
  <si>
    <t>Notes to Financial Statements</t>
  </si>
  <si>
    <t>Nature of Operations [Text Block]</t>
  </si>
  <si>
    <t xml:space="preserve"> 1. Organization Washington Prime Group Inc. (formerly named WP Glimcher Inc.) ("WPG Inc.")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WPG Inc.'s majority‑owned limited partnership subsidiary that owns, develops and manages, through its affiliates, all of WPG Inc.'s real estate properties and other assets. WPG Inc. is the sole general partner of WPG L.P. As of September 30, 2016 , our assets consisted of material interests in 116 shopping centers in the United States, consisting of community centers and enclosed retail properties, comprised of approximately 65 million square feet of gross leasable area. Unless the context otherwise requires, references to "WPG," the "Company," "we," "us" or "our" refer to WPG Inc., WPG L.P. and entities in which WPG Inc. or WPG L.P. (or an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he Merger 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engaged in the ownership, management, acquisition and development of retail properties, including mixed‑use, open‑air and enclosed regional retail properties as well as outlet centers. As of December 31, 2014, Glimcher owned material interests in and managed 25 properties with total gross leasable area of approximately 17.2 million square feet, including the two properties sold to Simon Property Group ("SPG") concurrent with the Merger as noted below. Prior to the Merger, Glimcher's common shares were listed on the New York Stock Exchange ("NYSE") under the symbol "GRT." In the Merger, Glimcher common shareholders received, for each Glimcher common share, $14.02 consisting of $10.40 in cash and 0.1989 of a share of WPG Inc.'s common stock valued at $3.62 per Glimcher common share, based on the closing price of WPG Inc.'s common stock on the Merger closing date. Approximately 29.9 million shares of WPG Inc.'s common stock were issued to Glimcher shareholders in the Merger, and WPG L.P. issued to WPG Inc. a like number of common units as consideration for the common shares issued. Additionally, included in consideration were operating partnership units held by limited partners and preferred stock as noted below. In connection with the closing of the Merger, an indirect subsidiary of WPG L.P. was merged into Glimcher's operating partnership. In the Merger, we acquired material interests in 23 shopping centers comprised of approximately 15.8 million square feet of gross leasable area and assumed additional mortgages on 14 properties with a fair value of approximately $1.4 billion. Prior to the Merger, the Company was comprised of approximately 53 million square feet of gross leasable area. The combined company was renamed WP Glimcher Inc. in May 2015 upon receiving common shareholder approval. In the Merger, the preferred stock of Glimcher was converted into preferred stock of WPG Inc., and WPG L.P. issued to WPG Inc. preferred units as consideration for the preferred shares issued. Additionally, each outstanding common unit of Glimcher's operating partnership held by limited partners was converted into 0.7431 of a unit of WPG L.P. Further, each outstanding stock option in respect of Glimcher common stock was converted into a WPG Inc. option, and certain other Glimcher equity awards were assumed by WPG Inc. and converted into equity awards in respect of WPG Inc.'s common shares. Concurrent with the closing of the Merger, Glimcher completed a transaction with SPG under which affiliates of SPG acquired Jersey Gardens in Elizabeth, New Jersey, and University Park Village in Fort Worth, Texas, properties previously owned by affiliates of Glimcher, for an aggregate purchase price of $1.09 billion, including SPG's assumption of approximately $405.0 million of associated mortgage indebtedness (the "Property Sale"). The cash portion of the Merger consideration was funded by the Property Sale and draws under the Bridge Loan (see Note 6 - "Indebtedness"). During the three and nine months ended September 30, 2015 , the Company incurred $2.4 million and $28.2 million of costs related to the Merger, respectively, which are included in merger, restructuring and transaction costs in the accompanying consolidated statements of operations and comprehensive income. On June 1, 2015, the Company completed a joint venture transaction with a third party with respect to the ownership and operation of five of the enclosed retail properties and certain related out-parcels acquired in the Merger (see Note 5 - "Investment in Unconsolidated Entities, at Equity"). Leadership Transition and Corporate Name Change 2015 Activity On June 1, 2015, the Company announced a management transition plan through which Mark S. Ordan, the then Executive Chairman of the WPG Inc. Board of Directors (the "Board"), transitioned to serve as an active non-executive Chairman of the Board and provide consulting services to the Company under a transition and consulting agreement, effective as of January 1, 2016 (see "2016 Activity" below for subsequent matters related to Mr. Ordan). Additionally, the Company reduced staff formerly located in its Bethesda, Maryland-based transition operations group led by C. Marc Richards, the Company's then Executive Vice President and Chief Administrative Officer, who departed the Company on January 15, 2016. Other senior executives from the Bethesda office who departed the Company at the end of 2015 were Michael J. Gaffney, then Executive Vice President, Head of Capital Markets (who served as a consultant to the Company through March 31, 2016), and Farinaz S. Tehrani, then Executive Vice President, Legal and Compliance. During the three and nine months ended September 30, 2015 , the Company incurred $1.7 million and $5.9 million of related severance costs, which are included in the total merger, restructuring and transaction costs disclosed above. 2016 Activity On June 20, 2016 (the "Executive Separation Date"), the Company announced the following leadership changes effective immediately: (1) the resignation of Mr. Michael P. Glimcher as the Company's Chief Executive Officer and Vice Chairman of the Board; (2) the appointment of Mr. Louis G. Conforti, a current Board member, as Interim Chief Executive Officer; (3) the resignation of Mr. Mark S. Ordan as non-executive Chairman of the Board; and (4) the resignation of Mr. Niles C. Overly from the Board. Additionally, on June 16, 2016, the Board appointed Mr. Robert P. Demchak as Executive Vice President, General Counsel, and Corporate Secretary of the Company. Also, on the Executive Separation Date, the Board appointed Mr. Robert J. Laikin, a current Board member, as non-executive Chairman of the Board and also appointed Mr. John F. Levy and Mr. John J. Dillon III as directors. On August 30, 2016, the Board appointed Ms. Sheryl G. von Blucher as an independent director upon the retirement of Mr. Marvin L. White. The Board currently consists of five independent members: Messrs. Laikin, Dillon, Levy, and Mmes. von Blucher and Jacqueline R. Soffer as well as Messrs. Conforti and Ordan who are not independent. On July 14, 2016, the Company's Executive Vice President, Director of Leasing and Senior Vice President of Human Resources were terminated without cause from their positions and received severance payments and other benefits pursuant to the terms and conditions of their respective Severance Benefits Agreements. In addition to these July 14, 2016 executive terminations, the Company terminated additional non-executive personnel as part of an effort to reduce overhead costs. On October 6, 2016, the Company announced that Mr. Conforti would serve as the Company's Chief Executive Officer for a term ending December 31, 2019, subject to early termination clauses and automatic renewals pursuant to the employment agreement. In connection with and as part of the aforementioned management changes, the Company took a charge of $29.6 million during the nine months ended September 30, 2016 , of which $25.5 million related to severance and restructuring-related costs, including $9.5 million of non-cash stock compensation for accelerated vesting of equity incentive awards, and $4.1 million related to fees and expenses incurred in connection with the Company's investigation of various strategic alternatives, which costs are included in merger, restructuring and transaction costs in the accompanying consolidated statements of operations and comprehensive income. During the annual meeting of shareholders on August 30, 2016, the common shareholders approved a proposal to change WPG Inc.'s name back to Washington Prime Group Inc. Conveyance of Glimcher Domain Name and Naming Rights to Mr. Michael P. Glimcher In connection with the resignation of Mr. Michael P. Glimcher as the Company's Chief Executive Officer and Vice Chairman of the Board, the Company agreed, effective upon shareholder approval obtained on August 30, 2016 to the corporate name change from WP Glimcher Inc. to Washington Prime Group Inc., to assign to Mr. Glimcher our right, title and interest to the glimcher.com internet domain name, the Glimcher logo, and irrevocably consent to Mr. Glimcher's use of the "Glimcher" name in any future trade name or business endeavor. Mr. Glimcher consented to the Company's use of the "Glimcher" name and Glimcher logo with respect to our subsidiaries and properties for a period of 12 months following the Executive Separation Date.</t>
  </si>
  <si>
    <t>Note 2 - Basis of Presentation and Principles of Consolidation</t>
  </si>
  <si>
    <t>Organization, Consolidation and Presentation of Financial Statements Disclosure [Text Block]</t>
  </si>
  <si>
    <t xml:space="preserve"> 2. Basis of Presentation and Principles of Consolidation The accompanying consolidated financial statements are prepared in accordance with accounting principles generally accepted in the United States of America ("GAAP"). The consolidated balance sheets as of September 30, 2016 and December 31, 2015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September 30, 2016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and combined financial statements and related notes included in the combined 2015 Annual Report on Form 10-K for WPG Inc. and WPG L.P., as amended (the "2015 Form 10-K").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Effective January 1, 2016, we adopted Accounting Standards Update ("ASU") No. 2015-02, "Consolidation (Topic 810): Amendments to the Consolidation Analysis," which changed the way reporting enterprises must evaluate the consolidation of limited partnerships, variable interests and similar entities. Among other things, the changes eliminate the presumption in the voting model that a general partner controls a limited partnership. However, a general partner may consolidate a limited partnership under the variable interest model, depending on the facts and circumstances. WPG Inc. reevaluated whether to consolidate WPG L.P., now considered a VIE, under the new guidance. Based on the facts and circumstances, WPG Inc. concluded that it may continue to consolidate WPG L.P. under the variable interest model as the primary beneficiary of the limited partnership. Ultimately, the new guidance did not impact any of our previous conclusions regarding consolidation. Except as discussed above related to the classification of WPG L.P. as a VIE, there have been no changes during the nine months ended September 30, 2016 to any of our previous conclusions about whether an entity qualifies as a VIE or whether we are the primary beneficiary of any previously identified VIE. In connection with the Merger, the Company acquired an interest in a VIE in which we are deemed to be the primary beneficiary. Accordingly, we have consolidated the VIE, which consists solely of undeveloped land. During the nine months ended September 30, 2016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As of September 30, 2016 , our assets consisted of material interests in 116 shopping centers. The consolidated financial statements as of that date reflect the consolidation of 104 wholly owned properties and six additional properties that are less than wholly owned, but which we control or for which we are the primary beneficiary. We account for our interests in the remaining six properties, or the joint venture properties, using the equity method of accounting, as we have determined that we have significant influence over their operations. We manage the day-to-day operations of the joint venture properties, but do not control the operations as we have determined that our partner or partners have substantive participating rights with respect to the assets and operations of these joint venture propertie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1% for the nine months ended September 30, 2016 and 2015 , respectively. As of September 30, 2016 and December 31, 2015 , WPG Inc.'s ownership interest in WPG L.P. was 84.1% and 84.2%, respectively. We adjust the noncontrolling limited partners' interests at the end of each period to reflect their interest in WPG L.P.</t>
  </si>
  <si>
    <t>Note 3 - Summary of Significant Accounting Policies</t>
  </si>
  <si>
    <t>Significant Accounting Policies [Text Block]</t>
  </si>
  <si>
    <t xml:space="preserve"> 3. Summary of Significant Accounting Policies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community centers, into one reportable segment because they have similar economic characteristics and we provide similar products and services to similar types of, and in many cases, the same tenants. New Accounting Pronouncements In May 2014, the Financial Accounting Standards Board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 In April 2015, the FASB issued ASU No. 2015-03, "Simplifying the Presentation of Debt Issuance Costs." This standard amended existing guidance to require the presentation of debt issuance costs in the balance sheet as a deduction from the carrying amount of the related debt liability instead of as a deferred charge. It was effective for annual reporting periods beginning after December 15, 2015, but early adoption was permitted. This new guidance reduced total assets and total long-term debt on our consolidated balance sheets by amounts ($15.7 million and $19.9 million as of September 30, 2016 and December 31, 2015 , respectively) previously classified as deferred debt issuance costs (see Note 6 - "Indebtedness" for amounts), but this standard did not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August 2016, the FASB issued ASU 2016-15, "Statement of Cash Flows (Topic 230)." ASU No. 2016-15 is intended to reduce diversity in practice in how certain transactions are classified in the statement of cash flows. It is effective for fiscal years beginning after December 17, 2016, including interim periods within those fiscal years with early adoption permitted. The new standard requires a retrospective transition approach. We are currently evaluating the impact the adoption of this standard will have on our consolidated financial statements, but we do not expect a material impact on our consolidated financial statements. Reclassifications Reclassifications of certain amounts in the 2015 consolidated financial statements have been made in order to conform with the 2016 presentation.</t>
  </si>
  <si>
    <t>Note 4 - Investment in Real Estate</t>
  </si>
  <si>
    <t>Mergers, Acquisitions and Dispositions Disclosures [Text Block]</t>
  </si>
  <si>
    <t xml:space="preserve"> 4. Investment in Real Estate The Merger On January 15, 2015, we acquired 23 properties in the Merger (see Note 1 - "Organization"). We reflected the assets and liabilities of the properties acquired in the Merger at the estimated fair value on the January 15, 2015 acquisition date. The following table summarizes the purchase accounting for the acquisition, which was finalized during the three months ended March 31, 2016 and did not result in any material changes from the estimated fair values disclosed in the 2015 Form 10-K: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1) Includes the proceeds from the Property Sale, net of the repayment of the $155.0 million balance on the Glimcher credit facility. The consolidated balance sheet at September 30, 2016 contains certain intangible assets associated with the Merger (excluding the amounts related to the O'Connor Properties, which were transferred to unconsolidated entities upon deconsolidation on June 1, 2015, per Note 5 - "Investment in Unconsolidated Entities, at Equity" and other dispositions). Intangibles of $80.7 million, which relate primarily to above-market leases and in-place lease values, are included in deferred costs and other assets at September 30, 2016 . Intangibles of $84.5 million, which are primarily related to below-market leases, are included in accounts payable, accrued expense, intangibles, and deferred revenue at September 30, 2016 . 2016 Dispositions On August 19, 2016, the Company completed the sale of Knoxville Center, located in Knoxville, Tennessee, to a private real estate investor (the "Buyer") for a purchase price of $10.1 million. The sales price consisted of $3.9 million paid to the Company at closing and the issuance of a promissory note for $6.2 million from the Buyer to the Company with an interest rate of 5.5% per annum. The note balance is due on February 28, 2017, with one six-month extension available to the Buyer. As of September 30, 2016 , the Buyer was current on their interest payments. The net proceeds from the transactions were used to reduce the balance outstanding under the Revolver, as defined (see Note 6 - "Indebtedness"). On January 29, 2016, the Company completed the sale of Forest Mall, located in Fond Du Lac, Wisconsin, and Northlake Mall, located in Atlanta, Georgia, to private real estate investors (the "Buyers") for an aggregate purchase price of $30.0 million, which was classified as real estate held for sale on the accompanying consolidated balance sheet as of December 31, 2015 . The sales price consisted of $10.0 million paid to the Company at closing and the issuance of a promissory note for $20.0 million from the Buyers to the Company with an interest rate of 6% per annum. On June 29, 2016, the Buyers repaid $4.4 million of the promissory note balance. The remaining $15.6 million note balance is due on December 31, 2016 after the exercise of a six-month extension option by the Buyers. As of September 30, 2016 , the Buyers were current on their interest payments. The net proceeds from the transactions were used to reduce the balance outstanding under the Revolver, as defined (see Note 6 - "Indebtedness"). In connection with the sales noted above, the Company recorded a $0.2 million gain and a $2.1 million loss, which are included in gain (loss) on disposition of interests in properties, net in the accompanying consolidated statements of operations and comprehensive income for the three and nine months ended September 30, 2016 , respectively. On June 9, 2016 and April 28, 2016, Merritt Square Mall and Chesapeake Square were transitioned to the lenders upon foreclosure, respectively (see Note 6 - "Indebtedness" for further discussion). Intangible Assets and Liabilities Associated with Acquisitions The table below identifies the types of intangible assets and liabilities, their location on the consolidated balance sheets, their weighted average amortization period, and their book value, which is net of accumulated amortization, as of September 30, 2016 and December 31, 2015 : Balance as of Intangible Asset/Liability Location on the Consolidated Balance Sheets Weighted Average Remaining Amortization (in years) September 30, 2016 December 31, 2015 Above-market leases - Company is lessor Deferred costs and other assets 7.2 $ 37,970 $ 47,285 Below-market leases - Company is lessor Accounts payable, accrued expenses, intangibles and deferred revenues 13.5 $ 110,968 $ 131,854 Above-market lease - Company is lessee Accounts payable, accrued expenses, intangibles and deferred revenues 30.7 $ 2,402 $ 2,461 In-place leases Deferred costs and other assets 9.7 $ 78,218 $ 99,836 Impairment During the third quarter of 2016, we made continued progress on plans to dispose of our four remaining noncore properties. On September 30, 2016, the Company entered into purchase agreements to sell Gulf View Square, located in Port Richey, Florida; River Oaks Center, located in Chicago, Illinois; and Virginia Center Commons, located in Glen Allen, Virginia. On October 21, 2016, the Company entered into a purchase agreement to sell Richmond Town Square, located in Cleveland, Ohio (see Note 12 - "Subsequent Events"). The agreements are subject to customary closing and diligence requirements. Given uncertainties that the dispositions are probable within one year due to the aforementioned closing and diligence requirements, these properties remain classified as held for use as of September 30, 2016 . The purchase offers represent the best available evidence of fair value for each of these properties. In connection with the preparation of our financial statements included in this Form 10-Q, we compared the fair value measurement of each noncore property to its relative carrying value, which resulted in the recording of an impairment charge of approximately $20.7 million in the accompanying consolidated statements of operations and comprehensive income for the three and nine months ended September 30, 2016 . During the third quarter of 2015, a major anchor tenant of Chesapeake Square, located in Chesapeake, Virginia, informed us of their intention to close their store at the property. This impending closure was deemed a triggering event and, therefore, we evaluated this property in conjunction with our quarterly impairment review and preparation of our financial statements for the quarter ended September 30, 2015 . The Company used Level 3 inputs within the fair value hierarchy to determine the estimated fair value of this property. In using these inputs, we applied market capitalization rates for similar properties to our estimated future cash flows of the property, taking into consideration the above mentioned impending closure. We compared the fair value measurement to the related carrying value, which resulted in the recording of an impairment charge of approximately $9.9 million in the accompanying consolidated statements of operations and comprehensive income for the three and nine months ended September 30, 2015 . Condensed Pro Forma Financial Information (Unaudited) The results of operations of acquired properties are included in the consolidated statements of operations beginning on their respective acquisition dates. The following unaudited condensed pro forma financial information is presented as if the Merger and the Property Sale described in Note 1 - "Organization," which were completed on January 15, 2015, had been consummated on January 1, 2015. The unaudited condensed pro forma financial information assumes the O'Connor Joint Venture transaction completed on June 1, 2015 (see Note 5 - "Investment in Unconsolidated Entities, at Equity") also occurred as of January 1, 2015. Additionally, adjustments have been made to reflect the following transactions as if they occurred on January 1, 2015: the issuance of the Notes Payable on March 24, 2015 (see Note 6 - "Indebtedness"), the redemption of all 4,700,000 outstanding 8.125% Series G Cumulative Redeemable Preferred Stock on April 15, 2015, the refinancings of property mortgages on May 21, 2015 (see Note 6 - "Indebtedness"), the receipt of funds from the June 2015 Term Loan on June 4, 2015 (see Note 6 - "Indebtedness") and the receipt of funds from the December 2015 Term Loan on December 10, 2015 (see Note 6 - "Indebtedness"). Finally, no pro forma adjustments have been made for the January 29, 2016 sale of Forest Mall and Northlake Mall, the April 28, 2016 foreclosure of Chesapeake Square, the June 9, 2016 foreclosure of Merritt Square Mall, or the August 19, 2016 sale of Knoxville Center because they would not have a significant impact. The unaudited condensed pro forma financial information is for comparative purposes only and not necessarily indicative of what actual results of operations of the Company would have been had the Merger and other transactions noted above been consummated on January 1, 2015, nor does it purport to represent the results of operations for future periods. WPG Inc. Condensed Pro Forma Financial Information (Unaudited) The table below contains information related to the unaudited condensed pro forma financial information of WPG Inc. for the three and nine months ended September 30, 2015 is as follows: Three Months Ended September 30, Nine Months Ended September 30, 2015 2015 Total revenues $ 216,739 $ 644,572 Net income attributable to the Company $ 6,811 $ 22,600 Net income attributable to common shareholders $ 3,303 $ 11,960 Earnings per common share-basic and diluted $ 0.02 $ 0.06 Weighted average shares outstanding-basic (in thousands) 185,419 185,310 Weighted average shares outstanding-diluted (in thousands) 220,275 220,235 WPG L.P. Condensed Pro Forma Financial Information (Unaudited) The table below contains information related to the unaudited condensed pro forma financial information of WPG L.P. for the three and nine months ended September 30, 2015 is as follows: Three Months Ended September 30, Nine Months Ended September 30, 2015 2015 Total revenues $ 216,739 $ 644,572 Net income attributable to unitholders $ 7,438 $ 24,765 Net income attributable to common unitholders $ 3,870 $ 13,955 Earnings per common unit-basic and diluted $ 0.02 $ 0.06 Weighted average units outstanding-basic (in thousands) 219,815 219,702 Weighted average units outstanding-diluted (in thousands) 220,275 220,235 </t>
  </si>
  <si>
    <t>Note 5 - Investment in Unconsolidated Entities, at Equity</t>
  </si>
  <si>
    <t>Equity Method Investments and Joint Ventures Disclosure [Text Block]</t>
  </si>
  <si>
    <t xml:space="preserve"> 5. Investment in Unconsolidated Entities, at Equity The Company's investment activity in unconsolidated real estate entities during the nine months ended September 30, 2016 and September 30, 2015 consisted of investments in the following material joint ventures: • The O'Connor Joint Venture On June 1, 2015, we completed a joint venture transaction with O'Connor Mall Partners, L.P. ("O'Connor"), an unaffiliated third party, with respect to the ownership and operation of five of the Company's enclosed retail properties and certain related out-parcels (the "O'Connor Joint Venture") acquired in the Merger, which were valued at approximately $1.625 billion. We retained a 51% interest in the O'Connor Joint Venture. The transaction generated net proceeds, after taking into consideration the assumption of debt (including the new loans on Pearlridge Center and Scottsdale Quarter) and costs associated with the transaction, of approximately $432 million (including $28.7 million for the partial reimbursement of the Scottsdale Quarter development costs), which was used to repay a portion of the Bridge Loan (see Note 6 - "Indebtedness"). We deconsolidated the properties and recorded a gain in connection with this sale of $5.1 million, which is included in gain (loss) on disposition of interests in properties, net in the accompanying consolidated statements of operations and comprehensive income for the nine months ended September 30, 2015 . We retained management, leasing, and development responsibilities for the O'Connor Properties. During the three and nine months ended September 30, 2016 , the O'Connor Joint Venture sold its 25% indirect ownership interest in Crescent-SDQ III Venture, LLC to unaffiliated third parties. The Company received a cash distribution from the joint venture at closing of $4.4 million and recorded $0.3 million as our share of the joint venture's gain, based on our pro-rata ownership interest in the O'Connor Joint Venture, which is recorded in loss from unconsolidated entities on the consolidated statements of operations and comprehensive income. • The Seminole Joint Venture This investment consists of a 45% interest held by the Company in Seminole Towne Center, an approximate 1.1 million square foot enclosed regional retail property located in the Orlando, Florida area. The Company's effective financial interest in this property (after preferences) is estimated to be approximately 22% for 2016. We retain management and leasing responsibilities for the Seminole Joint Venture. Individual agreements specify which services the Company is to provide to each joint venture. The Company, through its affiliates, may provide management, development, construction, leasing and legal services for a fee to each of the joint ventures described above. Related to performing these services, we recorded management fees of $1.7 million and $4.9 million for the three and nine months ended September 30, 2016 , respectively, and $1.3 million and $2.3 million for the three and nine months ended September 30, 2015 , respectively, which are included in other income in the accompanying consolidated statements of operations and comprehensive income. Advances to the O'Connor Joint Venture totaled $3.6 million and $1.2 million as of September 30, 2016 and December 31, 2015 , respectively, which are included in investment in and advances to unconsolidated entities, at equity in the accompanying consolidated balance sheets. Management deems this balance to be collectible and anticipates repayment within one year. The results for the O'Connor Joint Venture are included below for the three and nine months ended September 30, 2016 and for the period from June 1, 2015 through September 30, 2015 . The results for Seminole Towne Center are included below for all periods presented. The results of an indirect 12.5% ownership interest in certain real estate are included for the three and nine months ended September 30, 2016 and for the period from January 15, 2015 through September 30, 2015 . The following table presents the combined statements of operations for the unconsolidated joint venture properties for the periods indicated above during which the Company accounted for these investments as unconsolidated entities for the three and nine months ended September 30, 2016 and 2015 : Three Months Ended September 30, Nine Months Ended September 30, 2016 2015 2016 2015 Total revenues $ 47,530 $ 46,394 $ 141,336 $ 76,348 Operating expenses 19,730 18,678 58,292 32,523 Depreciation and amortization 20,401 18,335 60,125 29,416 Operating income 7,399 9,381 22,919 14,409 Gain on sale of interests in unconsolidated entities 1,014 - 1,014 - Interest expense, taxes, and other, net (8,423 ) (7,554 ) (24,588 ) (11,981 ) Net (loss) income from the Company's unconsolidated real estate entities (10 ) 1,827 (655 ) 2,428 Our share of loss from the Company's unconsolidated real estate entities $ (933 ) $ (164 ) $ (2,602 ) $ (1,651 )</t>
  </si>
  <si>
    <t>Note 6 - Indebtedness</t>
  </si>
  <si>
    <t>Debt Disclosure [Text Block]</t>
  </si>
  <si>
    <t xml:space="preserve"> 6. Indebtedness Mortgage Debt Total mortgage indebtedness at September 30, 2016 and December 31, 2015 was as follows: September 30, December 31, Face amount of mortgage loans $ 1,659,681 $ 1,782,103 Fair value adjustments, net 13,633 17,683 Debt issuance cost, net (5,263 ) (6,347 ) Carrying value of mortgage loans $ 1,668,051 $ 1,793,439 A roll forward of mortgage indebtedness from December 31, 2015 to September 30, 2016 is summarized as follows: Balance at December 31, 2015 $ 1,793,439 Debt amortization payments (12,135 ) Debt borrowings, net 4,591 Debt cancelled upon lender foreclosures, net of debt issuance costs (114,967 ) Amortization of fair value and other adjustments (4,050 ) Amortization of debt issuance costs 1,173 Balance at September 30, 2016 $ 1,668,051 On June 8, 2016, the Company borrowed $65.0 million under a term loan secured by ownership interests in Weberstown Mall, located in Stockton, California (the "June 2016 Secured Term Loan"). The June 2016 Secured Term Loan bears interest at one-month LIBOR plus 1.75% and will initially mature on June 8, 2018, subject to three one-year extensions available at our option subject to compliance with the terms of the underlying loan agreement and payment of customary extension fees. The interest rate on the June 2016 Secured Term Loan may vary in the future based on the Company's credit rating. The Company used the proceeds from the June 2016 Secured Term Loan to repay the $60.0 million mortgage loan secured by Weberstown Mall and for other general corporate purposes. As of September 30, 2016 , the balance was $64.6 million, net of $0.4 million of debt issuance costs, and the applicable interest rate was 2.3%. The mortgage loans secured by Chesapeake Square and Merritt Square Mall were extinguished upon the properties transitioning to the lenders on April 28, 2016 and June 9, 2016, respectively (see below for further discussion). Unsecured Debt The Facility On May 15, 2014, we closed on a senior unsecured revolving credit facility, or "Revolver," and a senior unsecured term loan, or "Term Loan" (collectively referred to as the "Facility"). The Revolver provides borrowings on a revolving basis up to $900.0 million, bears interest at one-month LIBOR plus 1.25%, and will initially mature on May 30, 2018, subject to two six-month extensions available at our option subject to compliance with the terms of the Facility and payment of a customary extension fee. The Term Loan provides borrowings in an aggregate principal amount up to $500.0 million, bears interest at one-month LIBOR plus 1.45%, and will mature on May 30, 2017, subject to two, 12-month extensions available at our option subject to compliance with the terms of the Facility and payment of a customary extension fee. On July 6, 2016, the Company executed interest rate swap agreements totaling $200.0 million, which effectively fixed the interest rate on a portion of the Term Loan at 2.04% through August 1, 2018. The interest rate on the Facility may vary in the future based on the Company's credit rating. At September 30, 2016 , borrowings under the Facility consisted of $296.0 million outstanding under the Revolver (before debt issuance costs, net of $2.2 million) and $500.0 million outstanding under the Term Loan. On September 30, 2016 , we had an aggregate available borrowing capacity of $603.7 million under the Revolver, net of $0.3 million reserved for outstanding letters of credit. At September 30, 2016 , the applicable interest rate on the Revolver was one-month LIBOR plus 1.25%, or 1.78%, and the applicable interest rate on the unhedged portion of the Term Loan was one-month LIBOR plus 1.45%, or 1.98%. Term Loans On December 10, 2015, the Company borrowed $340.0 million under a term loan (the "December 2015 Term Loan"), pursuant to a commitment received from bank lenders. The December 2015 Term Loan bears interest at one-month LIBOR plus 1.80% and will mature in January 2023. On December 11, 2015, the Company executed interest rate swap agreements totaling $340.0 million, which effectively fixed the interest rate on the December 2015 Term Loan at 3.51% through January 2023. The interest rate on the December 2015 Term Loan may vary in the future based on the Company's credit rating. The Company used the proceeds from the December 2015 Term Loan to repay outstanding amounts on the Revolver and for other general corporate purposes. As of September 30, 2016 , the balance was $336.8 million, net of $3.2 million of debt issuance costs. On June 4, 2015, the Company borrowed $500.0 million under a term loan (the "June 2015 Term Loan"), pursuant to a commitment received from bank lenders. The June 2015 Term Loan bears interest at one-month LIBOR plus 1.45% and will mature in March 2020. On June 19, 2015, the Company executed interest rate swap agreements totaling $500.0 million, with an effective date of July 6, 2015, which effectively fixed the interest rate on the June 2015 Term Loan at 2.56% through June 2018. The interest rate on the June 2015 Term Loan may vary in the future based on the Company's credit rating. The Company used the proceeds from the June 2015 Term Loan to repay the remaining outstanding balance on the Bridge Loan (defined below). As of September 30, 2016 , the balance was $497.4 million, net of $2.6 million of debt issuance costs. Bridge Loan On September 16, 2014, in connection with the execution of the Merger Agreement, WPG entered into a debt commitment letter, which was amended and restated on September 23, 2014 pursuant to which parties agreed to provide up to $1.25 billion in a senior unsecured bridge loan facility (the "Bridge Loan"). The Bridge Loan had a maturity date of January 14, 2016, the date that was 364 days following the closing date of the Merger. On January 15, 2015, the Company borrowed $1.19 billion under the Bridge Loan in connection with the closing of the Merger, which balance was repaid in full during 2015. The Company incurred $10.4 million of Bridge Loan commitment, structuring and funding fees. Upon the full repayment of the Bridge Loan, the Company accelerated amortization of the deferred loan costs, resulting in total amortization of $10.4 million included in interest expense, net in the accompanying consolidated statements of operations and comprehensive income for the nine months ended September 30, 2015 . Notes Payable On March 24, 2015, WPG L.P. closed on a private placement of $250.0 million of 3.850% senior unsecured notes (the "Notes Payable") at a 0.028% discount due April 1, 2020. WPG L.P. received net proceeds from the offering of $248.4 million, which it used to repay a portion of outstanding borrowings under the Bridge Loan. The Notes Payable contain certain customary covenants and events of default which, if any such event of default occurs, would permit or require the principal, premium, if any, and accrued and unpaid interest on all of the then-outstanding Notes Payable to be declared immediately due and payable (subject in certain cases to customary grace and cure periods). On October 21, 2015, WPG L.P. completed an offer to exchange (the "Exchange Offer") up to $250.0 million aggregate principal amount of the Notes Payable for a like principal amount of its 3.850% senior unsecured notes that have been registered under the Securities Act of 1933 (the "Exchange Notes"). On October 21, 2015, $250.0 million of Exchange Notes were issued in exchange for $250.0 million aggregate principal amount of the Notes Payable that were tendered in the Exchange Offer. As of September 30, 2016 , the balance outstanding under the Exchange Notes was $247.5 million, net of $2.5 million of debt discount and issuance costs.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September 30, 2016 , management believes the Company is in compliance with all covenants of its unsecured debt. The total balance of mortgages was approximately $1.7 billion as of September 30, 2016 . At September 30, 2016 , certain of our consolidated subsidiaries were the borrowers under 31 non-recourse loans, one full-recourse loan and one partial-recourse loan secured by mortgages encumbering 37 properties, including two separate pools of cross-defaulted and cross-collateralized mortgages encumbering a total of six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On June 30, 2016, we received a notice, dated that same date, that the $87.3 million mortgage loan secured by Mesa Mall, located in Grand Junction, Colorado had been transferred to the special servicer due to the payment default that occurred when the borrower, a consolidated subsidiary of the Company, did not repay the loan in full by its June 1, 2016 maturity date. The borrower has initiated discussions with the special servicer regarding this non-recourse loan and is considering various options including restructuring, extending and other options, including transitioning the property to the lender. On June 6, 2016, we received a notice of default letter, dated June 3, 2016, from the special servicer to the borrower of the $101.5 million mortgage loan secured by Southern Hills Mall, located in Sioux City, Iowa. The letter was sent because the borrower, a consolidated subsidiary of the Company, did not repay the loan in full by its June 1, 2016 maturity date. The borrower has initiated discussions with the special servicer regarding this non-recourse loan. On January 11, 2016, the $44.9 million mortgage loan secured by River Valley Mall, located in Lancaster, Ohio, matured. The borrower, a consolidated subsidiary of the Company, did not repay the loan in full on the maturity date. On August 8, 2016, we received a notice of default letter, dated August 4, 2016, from the special servicer to the borrower. The borrower has initiated discussions with the special servicer regarding this non-recourse loan and is considering various options including restructuring, extending and other options, including transitioning the property to the lender. On October 30, 2015, we received a notice of default letter, dated that same date, from the special servicer to the borrower concerning the $62.4 million mortgage loan that was scheduled to mature on February 1, 2017 and was secured by Chesapeake Square, located in Chesapeake, Virginia. The default resulted from an operating cash flow shortfall at the property in October 2015 that the borrower, a consolidated subsidiary of the Company, did not cure. On April 21, 2016, the trustee on behalf of the mortgage lender conducted a non-judicial foreclosure sale of Chesapeake Square, in which the Company's affiliate previously held a majority ownership interest. The mortgage lender was the successful bidder at the sale and ownership transferred on April 28, 2016. On October 8, 2015, we received a notice of default letter, dated October 5, 2015, from the special servicer to the borrower of the $52.9 million mortgage loan secured by Merritt Square Mall, located in Merritt Island, Florida. The letter was sent because the borrower, a consolidated subsidiary of the Company, did not repay the loan in full by its September 1, 2015 maturity date. On May 25, 2016, the trustee on behalf of the mortgage lender conducted a non-judicial foreclosure sale of Merritt Square Mall, in which the Company's affiliate previously held a 100% ownership interest. The mortgage lender was the successful bidder at the sale and ownership transferred on June 9, 2016. The Company managed the property through and including July 31, 2016. Upon the ownership transfers of Chesapeake Square and Merritt Square Mall, the Company recognized a net gain of $34.1 million including the cancellation of outstanding mortgage debt of $115.3 million, which is included in gain on extinguishment of debt, net in the accompanying consolidated statements of operations and comprehensive income for the nine months ended September 30, 2016 . At September 30, 2016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In addition to the properties mentioned above, we have identified Valle Vista Mall, located in Harlingen, Texas, as over-levered. We expect to commence discussions with the special servicer on the loan encumbering this property prior to loan maturity. The Company has assessed each of these properties for impairment indicators and have concluded no impairment charges are warranted as of September 30, 2016 . Fair Value of Debt The carrying values of our variable-rate loans approximate their fair values. We estimate the fair values of fixed-rate mortgages using cash flows discounted at current borrowing rates. The book value of our fixed-rate mortgages was $1.4 billion as of September 30, 2016 and $1.6 billion as of December 31, 2015 . The fair values of these financial instruments and the related discount rate assumptions as of September 30, 2016 and December 31, 2015 are summarized as follows: September 30, 2016 December 31, 2015 Fair value of fixed-rate mortgages $1,495,712 $1,675,035 Weighted average discount rates assumed in calculation of fair value for fixed-rate mortgages 3.22 % 3.42 %</t>
  </si>
  <si>
    <t>Note 7 - Derivative Financial Instruments</t>
  </si>
  <si>
    <t>Derivative Instruments and Hedging Activities Disclosure [Text Block]</t>
  </si>
  <si>
    <t xml:space="preserve"> 7.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loss ("AOCL") during the term of the hedged debt transaction. Any ineffective portion of the change in fair value of the derivatives is recognized directly in earnings. The Company recognized $1.7 million of hedge ineffectiveness as an increase to earnings and $1.2 million of hedge ineffectiveness as a decrease to earnings during the three and nine months ended September 30, 2016 , respectively, primarily resulting from a mismatch in the terms of the December 2015 Term Loan and the corresponding derivative. The December 2015 Term Loan includes a 0% LIBOR floor while the corresponding derivative does not. The Company recognized $193 of hedge ineffectiveness as an increase to earnings during the three and nine months ended September 30, 2015 . 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months, the Company estimates that an additional $5.4 million will be reclassified as an increase to interest expense. As of September 30, 2016 , the Company had 15 outstanding interest rate derivatives that were designated as cash flow hedges of interest rate risk with a notional value of $1,139,600. The table below presents the fair value of the Company's derivative financial instruments as well as their classification on the consolidated balance sheets as of September 30, 2016 and December 31, 2015 : Derivatives designated as hedging instruments: Balance Sheet Location September 30, 2016 December 31, 2015 Interest rate products Asset derivatives Deferred costs and other assets $ 626 $ 1,658 Interest rate products Liability derivatives Accounts payable, accrued expenses, intangibles and deferred revenues $ 15,797 $ 152 The asset derivative instruments were reported at their fair value of $626 and $1,658 in deferred costs and other assets at September 30, 2016 and December 31, 2015 , respectively, with a corresponding adjustment to OCI for the unrealized gains and losses (net of noncontrolling interest allocation). The liability derivative instruments were reported at their fair value of $15,797 and $152 in accounts payable, accrued expenses, intangibles, and deferred revenues at September 30, 2016 and December 31, 2015 , respectively, with a corresponding adjustment to OCL for the unrealized gains and losses (net of noncontrolling interest allocation). Over time, the unrealized gains and losses held in AOCL will be reclassified to earnings. This reclassification will correlate with the recognition of the hedged interest payments in earnings. The tables below present the effect of the Company's derivative financial instruments on the consolidated statements of operations and comprehensive income for the three and nine months ended September 30, 2016 and 2015 : 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September 30, September 30, September 30, 2016 2015 2016 2015 2016 2015 Interest rate products $ 1,651 $ (8,771 ) Interest expense $ 1,849 $ 1,080 Interest expense $ 1,692 $ 193 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Nine Months Ended Nine Months Ended Nine Months Ended September 30, September 30, September 30, 2016 2015 2016 2015 2016 2015 Interest rate products $ (21,237 ) $ (4,528 ) Interest expense $ 5,690 $ 1,048 Interest expense $ (1,220 ) $ 193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September 30, 2016 , the fair value of derivatives in a net liability position, plus accrued interest but excluding any adjustment for nonperformance risk, related to these agreements was $16,633. As of September 30, 2016 , the Company has not posted any collateral related to these agreements. The Company is not in default with any of these provisions. If the Company had breached any of these provisions at September 30, 2016 , it would have been required to settle its obligations under the agreements at their termination value of $16,633.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September 30, 2016 and December 31, 2015 aggregated by the level in the fair value hierarchy within which those measurements fall: Quoted Prices in Active Markets for Identical Liabilities (Level 1) Significant Other Observable Inputs (Level 2) Significant Unobservable Inputs (Level 3) Balance at September 30, 2016 Derivative instruments, net $ - $ (15,171 ) $ - $ (15,171 ) Quoted Prices in Active Markets for Identical Liabilities (Level 1) Significant Other Observable Inputs (Level 2) Significant Unobservable Inputs (Level 3) Balance at December 31, 2015 Derivative instruments, net $ - $ 1,506 $ - $ 1,506 </t>
  </si>
  <si>
    <t>Note 8 - Equity</t>
  </si>
  <si>
    <t>Stockholders' Equity Note Disclosure [Text Block]</t>
  </si>
  <si>
    <t xml:space="preserve"> 8. Equity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At September 30, 2016 , WPG Inc. had reserved 35,127,735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the Board adopted the Washington Prime Group, L.P. 2014 Stock Incentive Plan (the "Plan"), which permits the Company to grant awards to current and prospective directors, officers, employees and consultants of the Company or any affiliate. An aggregate of 10,000,000 shares of common stock has been reserved for issuance under the Plan. In addition, the maximum number of awards to be granted to a participant in any calendar year is 500,000 shares/units. Awards may be in the form of stock options, stock appreciation rights, restricted stock, restricted stock units or other stock-based awards in WPG Inc., long term incentive units ("LTIP units" or "LTIPs") or performance units ("Performance LTIP Units") in WPG L.P. The Plan terminates on May 28, 2024. The following is a summary by type of the awards that the Company issued during the nine months ended September 30, 2016 under the Plan. Annual Long-Term Incentive Awards During 2015, the Company approved the performance criteria and maximum dollar amount of the 2015 annual LTIP unit awards (the "2015 Annual Long-Term Incentive Awards"), that generally range from 30%-100% of annual base salary, for certain executive officers and employees of the Company. The number of awards is determined by converting the cash value of the award to a number of LTIP units (the "Allocated Units") based on the closing price of WPG Inc.'s common shares for the final 15 days of 2015. Eventual recipients were eligible to receive a percentage of the Allocated Units based on the Company's performance on its strategic goals detailed in the Company's 2015 cash bonus plan and the Company's relative total shareholder return ("TSR") compared to the MSCI REIT Index. Payout for 40% of the Allocated Units was based on the Company's performance on the strategic goals and the payout on the remaining 60% was based on the Company's TSR performance. The strategic goal component was achieved in 2015; however, the TSR was below threshold performance, resulting in a 40% payout for this annual LTIP award. During the nine months ended September 30, 2016 , the Company awarded 323,417 LTIP units related to the 2015 Annual Long-Term Incentive Awards, of which 108,118 vest in one-third installments on each of January 1, 2017, 2018 and 2019. The 94,106 LTIP units awarded to our former Executive Chairman fully vested on the grant date and the 121,193 LTIP units awarded to certain former executive officers fully vested on the applicable severance date pursuant to the underlying severance arrangements. During the nine months ended September 30, 2016 , the Company approved the performance criteria and maximum dollar amount of the 2016 annual awards (the "2016 Annual Long-Term Incentive Awards"), that generally range from 30%-300% of annual base salary, for certain executive officers and employees of the Company. The number of awards is determined by converting the cash value of the award to a number of restricted stock units (the "Allocated RSUs") based on the closing price of WPG Inc.'s common shares for the final 15 days of 2016. Recipients are eligible to receive a percentage of the Allocated RSUs based on the Company's performance on its strategic goals detailed in the Company's 2016 cash bonus plan and the Company's relative TSR compared to a peer group based on companies with similar assets and revenue. Payout for 50% of the Allocated RSUs is based on the Company's performance on the strategic goals and the payout on the remaining 50% is based on the Company's TSR performance. Any 2016 Allocated RSUs earned will be granted in 2017 and vest one-third on each of January 1, 2018, 2019 and 2020. The fair value of the awards related to the Company's TSR performance will be expensed over the period from May 17, 2016 (when service began) through the end of the vesting period. If earned, the fair value of the portion of the awards based upon the Company's performance of the strategic goals will be recognized as expense over the period from the 2017 grant date through the end of the vesting period. WPG Restricted Stock Unit Awards The Company issues restricted stock units ("RSUs") to certain executive officers, employees, and independent members of the Board. The RSUs are service-based awards and the related fair value is expensed over the applicable service periods, except in instances that result in accelerated vesting due to severance arrangements. During the nine months ended September 30, 2016 , the Company issued 228,297 RSUs under the Plan with a fair value of $2.6 million. Share Award Related Compensation Expense During the three and nine months ended September 30, 2016 and 2015 , the Company recorded share award related compensation expense in the accompanying consolidated statements of operations and comprehensive income as indicated below (amounts in millions): For the Three Months Ended September 30, For the Nine Months Ended September 30, 2016 2015 2016 2015 Merger, restructuring and transaction costs $ - $ 1.9 $ 9.5 $ 2.0 General and administrative 1.0 2.3 3.2 7.3 Total expense $ 1.0 $ 4.2 $ 12.7 $ 9.3 In certain instances, employment agreements and stock compensation programs provide for accelerated vesting when executives are terminated without cause. The expense associated with the accelerated vesting is recorded within the consolidated statements of operations and comprehensive income as merger, restructuring and transaction costs. Stock Options During the nine months ended September 30, 2016 , 247,500 stock options were granted from the Plan to employees, 13,970 stock options were exercised by employees and 179,640 stock options were canceled, forfeited or expired. As of September 30, 2016 , there were 1,199,071 stock options outstanding. The Company recorded compensation expense related to stock options of $45 and $48 for the three months ended September 30, 2016 and 2015 , respectively, and $144 and $69 for the nine months ended September 30, 2016 and 2015 , respectively. Distributions During the three and nine months ended September 30, 2016 , the Board declared common share/unit dividends of $0.25 and $0.75 per common share/unit, respectively. During the three and nine months ended September 30, 2015 , the Board declared common share/unit dividends of $0.25 and $0.61 per common share/unit, respectively. </t>
  </si>
  <si>
    <t>Note 9 - Commitments and Contingencies</t>
  </si>
  <si>
    <t>Commitments and Contingencies Disclosure [Text Block]</t>
  </si>
  <si>
    <t xml:space="preserve"> 9. 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Loss Contingency The purchase and sale agreement related to the O'Connor Joint Venture contains certain lease-up provisions. The majority of the deals are fully executed; however, a small number of leases are not yet executed pursuant to these provisions. The Company is currently negotiating with tenants for these spaces and believes that it is likely that the spaces will be leased. However, if the Company is not able to execute leases with these tenants (or replacement tenants) within a specified timeframe, O'Connor could seek an adjustment payment effectively reducing the amount paid for their acquisition of joint venture interest. The Company estimates the potential losses associated with these deals to not exceed $3 million. The Company believes that the loss is not probable at this time and has not accrued for this loss contingency in the accompanying financial statements. Concentration of Credit Risk Our properties rely heavily upon anchor or major tenants to attract customers; however, these retailers do not constitute a material portion of our financial results. Additionally, many anchor retailers in the enclosed retail properties own their spaces further reducing their contribution to our operating results. All operations are within the United States and no customer or tenant accounts for 5% or more of our consolidated revenues.</t>
  </si>
  <si>
    <t>Note 10 - Related Party Transactions</t>
  </si>
  <si>
    <t>Related Party Transactions Disclosure [Text Block]</t>
  </si>
  <si>
    <t xml:space="preserve"> 10. Related Party Transactions Transactions with SPG SPG managed the day-to-day operations of our legacy SPG enclosed retail properties through February 29, 2016 in accordance with property management agreements that expired as of May 31, 2016. Additionally, WPG and SPG entered into a transition services agreement pursuant to which SPG provided to WPG, on an interim, transitional basis after May 28, 2014 through May 31, 2016, the date on which it was terminated, various services including administrative support for the community centers through December 31, 2015, information technology, property management, accounts payable and other financial functions, as well as engineering support, quality assurance support and other administrative services for the enclosed retail properties through March 1, 2016. Under the transition services agreement that terminated on May 31, 2016, SPG charged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expenses in the consolidated statements of operations and comprehensive income. Additionally, leasing and development fees charged by SPG are capitalized by the property. Charges for properties which are consolidated for each of the periods presented are as follows: For the Three Months Ended September 30, For the Nine Months Ended September 30, 2016 2015 2016 2015 Property management and common costs, services and other $ 344 $ 5,435 $ 7,085 $ 17,984 Insurance premiums $ - $ 2,269 $ - $ 6,807 Advertising and promotional programs $ - $ 191 $ 102 $ 620 Capitalized leasing and development fees $ 683 $ 2,723 $ 3,166 $ 6,531 Charges for unconsolidated properties for each of the periods presented are as follows: For the Three Months Ended September 30, For the Nine Months Ended September 30, 2016 2015 2016 2015 Property management costs, services and other $ 72 $ 209 $ 196 $ 622 Insurance premiums $ - $ 3 $ - $ 9 Advertising and promotional programs $ - $ 12 $ 6 $ 32 Capitalized leasing and development fees $ 15 $ 6 $ 23 $ 18 At September 30, 2016 and December 31, 2015 , $1,266 and $3,455, respectively, were payable to SPG and its affiliates and are included in accounts payable, accrued expenses, intangibles, and deferred revenues in the accompanying consolidated balance sheets. In connection with and as part of WPG's post-Merger integration efforts, WPG terminated the transition services agreement, all applicable property management agreements with SPG, and the property development agreement except for certain limited ongoing development projects, effective May 31, 2016.</t>
  </si>
  <si>
    <t>Note 11 - Earnings (Loss) Per Common Share Per Unit</t>
  </si>
  <si>
    <t>Earnings Per Share [Text Block]</t>
  </si>
  <si>
    <t xml:space="preserve"> 11. Earnings (Loss) Per Common Share/Unit WPG Inc. Earnings (Loss) Per Common Share We determine WPG Inc.'s basic earnings (loss) per common share based on the weighted average number of shares of common stock outstanding during the period and we consider any participating securities for purposes of applying the two-class method. We determine WPG Inc.'s diluted earnings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earnings (loss) per common share: For the Three Months Ended September 30, For the Nine Months Ended September 30, 2016 2015 2016 2015 Earnings (Loss) Per Common Share, Basic: Net income (loss) attributable to common shareholders - basic $ 1,362 $ 4,057 $ 27,683 $ (4,312 ) Weighted average shares outstanding - basic 185,633,393 185,419,463 185,519,649 183,778,568 Earnings (loss) per common share, basic $ 0.01 $ 0.02 $ 0.15 $ (0.02 ) Earnings (Loss) Per Common Share, Diluted: Net income (loss) attributable to common shareholders - basic $ 1,362 $ 4,057 $ 27,683 $ (4,312 ) Net income (loss) attributable to common unitholders 257 581 5,232 (667 ) Net income (loss) attributable to common shareholders - diluted $ 1,619 $ 4,638 $ 32,915 $ (4,979 ) Weighted average common shares outstanding - basic 185,633,393 185,419,463 185,519,649 183,778,568 Weighted average operating partnership units outstanding 34,304,444 34,396,029 34,304,652 34,308,286 Weighted average additional dilutive securities outstanding 896,199 504,643 789,756 - Weighted average common shares outstanding - diluted 220,834,036 220,320,135 220,614,057 218,086,854 Earnings (loss) per common share, diluted $ 0.01 $ 0.02 $ 0.15 $ (0.02 ) For the three and nine months ended September 30, 2016 and 2015 , additional potentially dilutive securities include outstanding stock options and annual LTIP unit awards. For the nine months ended September 30, 2015 , diluted shares exclude the impact of any such securities because their effect would be anti-dilutive. We accrue distributions when they are declared. WPG L.P. Earnings (Loss) Per Common Unit We determine WPG L.P.'s basic earnings (loss) per common unit based on the weighted average number of common units outstanding during the period and we consider any participating securities for purposes of applying the two-class method. We determine WPG L.P.'s diluted earnings (los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earnings (loss) per common unit: For the Three Months Ended September 30, For the Nine Months Ended September 30, 2016 2015 2016 2015 Earnings (Loss) Per Common Unit, Basic and Diluted: Net income (loss) attributable to common unitholders - basic and diluted $ 1,619 $ 4,638 $ 32,915 $ (4,979 ) Weighted average common units outstanding - basic 219,937,837 219,815,492 219,824,301 218,086,854 Weighted average additional dilutive securities outstanding 896,199 504,643 789,756 - Weighted average units outstanding - diluted 220,834,036 220,320,135 220,614,057 218,086,854 Earnings (loss) per common unit, basic and diluted $ 0.01 $ 0.02 $ 0.15 $ (0.02 ) For the three and nine months ended September 30, 2016 and 2015 , additional potentially dilutive securities include contingently-issuable units related to WPG Inc.'s outstanding stock options and WPG L.P.'s annual LTIP unit awards. For the nine months ended September 30, 2015 , diluted shares exclude the impact of any such securities because their effect would be anti-dilutive. We accrue distributions when they are declared.</t>
  </si>
  <si>
    <t>Note 12 - Subsequent Events</t>
  </si>
  <si>
    <t>Subsequent Events [Text Block]</t>
  </si>
  <si>
    <t xml:space="preserve"> 12. Subsequent Events On October 1, 2016, the Company exercised the second of two options to extend the maturity date of the mortgage loan on WestShore Plaza, located in Tampa, Florida, for one year. The extended maturity date is October 1, 2017. On October 21, 2016, the Company entered into a purchase agreement to sell Richmond Town Square, located in Cleveland, Ohio. The sale is subject to customary closing requirements, and the proceeds will be used to reduce the Company's debt. On November 2, 2016, the Company entered into a definitive agreement providing for a joint venture with O'Connor with respect to the ownership and operation of seven of the Company's retail properties, which are valued at approximately $600 million. The Company has an existing joint venture with O'Connor for five of the Company's enclosed retail properties and certain related outparcels (see Note 5 - "Investment in Unconsolidated Entities, at equity"). Under the terms of the agreement, the Company will retain a 51% interest and sell 49% to O'Connor for net proceeds of approximately $350 million, which will be used to reduce the Company's debt, as well as for general corporate purposes. The Company will retain management and leasing responsibilities of the properties. The agreement is subject to customary closing and diligence requirements. Subject to the satisfaction or waiver of certain closing conditions and diligence requirements, the transaction is anticipated to close in the first quarter of 2017. On November 2, 2016 the Board declared common share/unit dividends of $0.25 per common share/unit. The dividend is payable on December 15, 2016 to shareholders/unitholders of record on December 2, 2016.</t>
  </si>
  <si>
    <t>Significant Accounting Policies (Policies)</t>
  </si>
  <si>
    <t>Accounting Policies [Abstract]</t>
  </si>
  <si>
    <t>Fair Value Measurement, Policy [Policy Text Block]</t>
  </si>
  <si>
    <t xml:space="preserve">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t>
  </si>
  <si>
    <t>Use of Estimates, Policy [Policy Text Block]</t>
  </si>
  <si>
    <t xml:space="preserve">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Reporting, Policy [Policy Text Block]</t>
  </si>
  <si>
    <t xml:space="preserve"> Segment Disclosure Our primary business is the ownership, development and management of retail real estate. We have aggregated our operations, including enclosed retail properties and community centers, into one reportable segment because they have similar economic characteristics and we provide similar products and services to similar types of, and in many cases, the same tenants.</t>
  </si>
  <si>
    <t>New Accounting Pronouncements, Policy [Policy Text Block]</t>
  </si>
  <si>
    <t xml:space="preserve"> New Accounting Pronouncements In May 2014, the Financial Accounting Standards Board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July 9, 2015, the FASB announced it would defer the effective date by one year to December 15, 2017 for annual reporting periods beginning after that date. The FASB also decided to permit early adoption of the standard, but not before the original effective date of December 15, 2016. We are currently evaluating our method of adopting and the impact, if any, the adoption of this standard will have on our consolidated financial statements. In February 2016, the FASB issued ASU No. 2016-02, "Leases (Topic 842)." ASU No.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We are currently evaluating the impact the adoption of this standard will have on our consolidated financial statements. In April 2015, the FASB issued ASU No. 2015-03, "Simplifying the Presentation of Debt Issuance Costs." This standard amended existing guidance to require the presentation of debt issuance costs in the balance sheet as a deduction from the carrying amount of the related debt liability instead of as a deferred charge. It was effective for annual reporting periods beginning after December 15, 2015, but early adoption was permitted. This new guidance reduced total assets and total long-term debt on our consolidated balance sheets by amounts ($15.7 million and $19.9 million as of September 30, 2016 and December 31, 2015 , respectively) previously classified as deferred debt issuance costs (see Note 6 - "Indebtedness" for amounts), but this standard did not have any other effe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resulting in no material impact on our consolidated financial statements. In August 2016, the FASB issued ASU 2016-15, "Statement of Cash Flows (Topic 230)." ASU No. 2016-15 is intended to reduce diversity in practice in how certain transactions are classified in the statement of cash flows. It is effective for fiscal years beginning after December 17, 2016, including interim periods within those fiscal years with early adoption permitted. The new standard requires a retrospective transition approach. We are currently evaluating the impact the adoption of this standard will have on our consolidated financial statements, but we do not expect a material impact on our consolidated financial statements.</t>
  </si>
  <si>
    <t>Reclassification, Policy [Policy Text Block]</t>
  </si>
  <si>
    <t xml:space="preserve"> Reclassifications Reclassifications of certain amounts in the 2015 consolidated financial statements have been made in order to conform with the 2016 presentation.</t>
  </si>
  <si>
    <t>Note 4 - Investment in Real Estate (Tables)</t>
  </si>
  <si>
    <t>Notes Tables</t>
  </si>
  <si>
    <t>Schedule of Recognized Identified Assets Acquired and Liabilities Assumed [Table Text Block]</t>
  </si>
  <si>
    <t xml:space="preserve"> Investment properties $ 3,091,410 Cash and cash equivalents (1) 547,294 Tenant accounts receivable 14,311 Investment in and advances to unconsolidated real estate entities 21,994 Deferred costs and other assets (including intangibles) 370,079 Accounts payable, accrued expenses, intangibles, and deferred revenue (289,551 ) Distributions payable (2,658 ) Redeemable noncontrolling interests, including preferred units (5,795 ) Total assets acquired and liabilities assumed 3,747,084 Fair value of mortgage notes payable assumed (1,356,389 ) Net assets acquired 2,390,695 Less: Common shares issued (535,490 ) Less: Preferred shares issued (319,960 ) Less: Common operating partnership units issued to limited partners (29,482 ) Less: Cash and cash equivalents acquired (547,294 ) Net cash paid for acquisition $ 958,469 </t>
  </si>
  <si>
    <t>Schedule of Acquired Finite-Lived Intangible Assets by Major Class [Table Text Block]</t>
  </si>
  <si>
    <t xml:space="preserve"> Balance as of Intangible Asset/Liability Location on the Consolidated Balance Sheets Weighted Average Remaining Amortization (in years) September 30, 2016 December 31, 2015 Above-market leases - Company is lessor Deferred costs and other assets 7.2 $ 37,970 $ 47,285 Below-market leases - Company is lessor Accounts payable, accrued expenses, intangibles and deferred revenues 13.5 $ 110,968 $ 131,854 Above-market lease - Company is lessee Accounts payable, accrued expenses, intangibles and deferred revenues 30.7 $ 2,402 $ 2,461 In-place leases Deferred costs and other assets 9.7 $ 78,218 $ 99,836 </t>
  </si>
  <si>
    <t>Business Acquisition, Pro Forma Information [Table Text Block]</t>
  </si>
  <si>
    <t xml:space="preserve"> Three Months Ended September 30, Nine Months Ended September 30, 2015 2015 Total revenues $ 216,739 $ 644,572 Net income attributable to the Company $ 6,811 $ 22,600 Net income attributable to common shareholders $ 3,303 $ 11,960 Earnings per common share-basic and diluted $ 0.02 $ 0.06 Weighted average shares outstanding-basic (in thousands) 185,419 185,310 Weighted average shares outstanding-diluted (in thousands) 220,275 220,235 Three Months Ended September 30, Nine Months Ended September 30, 2015 2015 Total revenues $ 216,739 $ 644,572 Net income attributable to unitholders $ 7,438 $ 24,765 Net income attributable to common unitholders $ 3,870 $ 13,955 Earnings per common unit-basic and diluted $ 0.02 $ 0.06 Weighted average units outstanding-basic (in thousands) 219,815 219,702 Weighted average units outstanding-diluted (in thousands) 220,275 220,235 </t>
  </si>
  <si>
    <t>Note 5 - Investment in Unconsolidated Entities, at Equity (Tables)</t>
  </si>
  <si>
    <t>Equity Method Investments [Table Text Block]</t>
  </si>
  <si>
    <t xml:space="preserve"> Three Months Ended September 30, Nine Months Ended September 30, 2016 2015 2016 2015 Total revenues $ 47,530 $ 46,394 $ 141,336 $ 76,348 Operating expenses 19,730 18,678 58,292 32,523 Depreciation and amortization 20,401 18,335 60,125 29,416 Operating income 7,399 9,381 22,919 14,409 Gain on sale of interests in unconsolidated entities 1,014 - 1,014 - Interest expense, taxes, and other, net (8,423 ) (7,554 ) (24,588 ) (11,981 ) Net (loss) income from the Company's unconsolidated real estate entities (10 ) 1,827 (655 ) 2,428 Our share of loss from the Company's unconsolidated real estate entities $ (933 ) $ (164 ) $ (2,602 ) $ (1,651 )</t>
  </si>
  <si>
    <t>Note 6 - Indebtedness (Tables)</t>
  </si>
  <si>
    <t>Schedule of Long-term Debt Instruments [Table Text Block]</t>
  </si>
  <si>
    <t xml:space="preserve"> September 30, December 31, Face amount of mortgage loans $ 1,659,681 $ 1,782,103 Fair value adjustments, net 13,633 17,683 Debt issuance cost, net (5,263 ) (6,347 ) Carrying value of mortgage loans $ 1,668,051 $ 1,793,439 </t>
  </si>
  <si>
    <t>Roll Forward of Mortgage Indebtedness [Table Text Block]</t>
  </si>
  <si>
    <t xml:space="preserve"> Balance at December 31, 2015 $ 1,793,439 Debt amortization payments (12,135 ) Debt borrowings, net 4,591 Debt cancelled upon lender foreclosures, net of debt issuance costs (114,967 ) Amortization of fair value and other adjustments (4,050 ) Amortization of debt issuance costs 1,173 Balance at September 30, 2016 $ 1,668,051 </t>
  </si>
  <si>
    <t>Schedule of Carrying Values and Estimated Fair Values of Debt Instruments [Table Text Block]</t>
  </si>
  <si>
    <t xml:space="preserve"> September 30, 2016 December 31, 2015 Fair value of fixed-rate mortgages $1,495,712 $1,675,035 Weighted average discount rates assumed in calculation of fair value for fixed-rate mortgages 3.22 % 3.42 %</t>
  </si>
  <si>
    <t>Note 7 - Derivative Financial Instruments (Tables)</t>
  </si>
  <si>
    <t>Schedule of Derivatives Instruments Statements of Financial Performance and Financial Position, Location [Table Text Block]</t>
  </si>
  <si>
    <t xml:space="preserve"> Derivatives designated as hedging instruments: Balance Sheet Location September 30, 2016 December 31, 2015 Interest rate products Asset derivatives Deferred costs and other assets $ 626 $ 1,658 Interest rate products Liability derivatives Accounts payable, accrued expenses, intangibles and deferred revenues $ 15,797 $ 152 </t>
  </si>
  <si>
    <t>Schedule of Derivative Instruments, Effect on Other Comprehensive Income (Loss) [Table Text Block]</t>
  </si>
  <si>
    <t xml:space="preserve"> 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Three Months Ended Three Months Ended September 30, September 30, September 30, 2016 2015 2016 2015 2016 2015 Interest rate products $ 1,651 $ (8,771 ) Interest expense $ 1,849 $ 1,080 Interest expense $ 1,692 $ 193 Derivatives in Cash Flow Hedging Relationships Amount of Gain or (Loss) Recognized in OCL on Derivative (Effective Portion) Location of Gain or (Loss) Reclassified from AOCL into Income (Effective Portion) Amount of Gain or (Loss) Reclassified from AOCL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Nine Months Ended Nine Months Ended Nine Months Ended September 30, September 30, September 30, 2016 2015 2016 2015 2016 2015 Interest rate products $ (21,237 ) $ (4,528 ) Interest expense $ 5,690 $ 1,048 Interest expense $ (1,220 ) $ 193 </t>
  </si>
  <si>
    <t>Fair Value Measurements, Recurring and Nonrecurring [Table Text Block]</t>
  </si>
  <si>
    <t xml:space="preserve"> Quoted Prices in Active Markets for Identical Liabilities (Level 1) Significant Other Observable Inputs (Level 2) Significant Unobservable Inputs (Level 3) Balance at September 30, 2016 Derivative instruments, net $ - $ (15,171 ) $ - $ (15,171 ) Quoted Prices in Active Markets for Identical Liabilities (Level 1) Significant Other Observable Inputs (Level 2) Significant Unobservable Inputs (Level 3) Balance at December 31, 2015 Derivative instruments, net $ - $ 1,506 $ - $ 1,506 </t>
  </si>
  <si>
    <t>Note 8 - Equity (Tables)</t>
  </si>
  <si>
    <t>Schedule of Compensation Cost for Share-based Payment Arrangements, Allocation of Share-based Compensation Costs by Plan [Table Text Block]</t>
  </si>
  <si>
    <t xml:space="preserve"> For the Three Months Ended September 30, For the Nine Months Ended September 30, 2016 2015 2016 2015 Merger, restructuring and transaction costs $ - $ 1.9 $ 9.5 $ 2.0 General and administrative 1.0 2.3 3.2 7.3 Total expense $ 1.0 $ 4.2 $ 12.7 $ 9.3 </t>
  </si>
  <si>
    <t>Note 10 - Related Party Transactions (Tables)</t>
  </si>
  <si>
    <t>Unconsolidated Properties [Member]</t>
  </si>
  <si>
    <t>Schedule of Related Party Transactions [Table Text Block]</t>
  </si>
  <si>
    <t xml:space="preserve"> For the Three Months Ended September 30, For the Nine Months Ended September 30, 2016 2015 2016 2015 Property management costs, services and other $ 72 $ 209 $ 196 $ 622 Insurance premiums $ - $ 3 $ - $ 9 Advertising and promotional programs $ - $ 12 $ 6 $ 32 Capitalized leasing and development fees $ 15 $ 6 $ 23 $ 18 </t>
  </si>
  <si>
    <t>Consolidated Properties [Member]</t>
  </si>
  <si>
    <t xml:space="preserve"> For the Three Months Ended September 30, For the Nine Months Ended September 30, 2016 2015 2016 2015 Property management and common costs, services and other $ 344 $ 5,435 $ 7,085 $ 17,984 Insurance premiums $ - $ 2,269 $ - $ 6,807 Advertising and promotional programs $ - $ 191 $ 102 $ 620 Capitalized leasing and development fees $ 683 $ 2,723 $ 3,166 $ 6,531 </t>
  </si>
  <si>
    <t>Note 11 - Earnings (Loss) Per Common Share Per Unit (Tables)</t>
  </si>
  <si>
    <t>Schedule of Earnings Per Share, Basic and Diluted [Table Text Block]</t>
  </si>
  <si>
    <t xml:space="preserve"> For the Three Months Ended September 30, For the Nine Months Ended September 30, 2016 2015 2016 2015 Earnings (Loss) Per Common Share, Basic: Net income (loss) attributable to common shareholders - basic $ 1,362 $ 4,057 $ 27,683 $ (4,312 ) Weighted average shares outstanding - basic 185,633,393 185,419,463 185,519,649 183,778,568 Earnings (loss) per common share, basic $ 0.01 $ 0.02 $ 0.15 $ (0.02 ) Earnings (Loss) Per Common Share, Diluted: Net income (loss) attributable to common shareholders - basic $ 1,362 $ 4,057 $ 27,683 $ (4,312 ) Net income (loss) attributable to common unitholders 257 581 5,232 (667 ) Net income (loss) attributable to common shareholders - diluted $ 1,619 $ 4,638 $ 32,915 $ (4,979 ) Weighted average common shares outstanding - basic 185,633,393 185,419,463 185,519,649 183,778,568 Weighted average operating partnership units outstanding 34,304,444 34,396,029 34,304,652 34,308,286 Weighted average additional dilutive securities outstanding 896,199 504,643 789,756 - Weighted average common shares outstanding - diluted 220,834,036 220,320,135 220,614,057 218,086,854 Earnings (loss) per common share, diluted $ 0.01 $ 0.02 $ 0.15 $ (0.02 ) For the Three Months Ended September 30, For the Nine Months Ended September 30, 2016 2015 2016 2015 Earnings (Loss) Per Common Unit, Basic and Diluted: Net income (loss) attributable to common unitholders - basic and diluted $ 1,619 $ 4,638 $ 32,915 $ (4,979 ) Weighted average common units outstanding - basic 219,937,837 219,815,492 219,824,301 218,086,854 Weighted average additional dilutive securities outstanding 896,199 504,643 789,756 - Weighted average units outstanding - diluted 220,834,036 220,320,135 220,614,057 218,086,854 Earnings (loss) per common unit, basic and diluted $ 0.01 $ 0.02 $ 0.15 $ (0.02 )</t>
  </si>
  <si>
    <t>Note 1 - Organization (Details Textual) $ / shares in Units, ft² in Millions</t>
  </si>
  <si>
    <t>Jan. 15, 2015USD ($)ft²$ / sharesshares</t>
  </si>
  <si>
    <t>Sep. 30, 2016USD ($)ft²</t>
  </si>
  <si>
    <t>Sep. 30, 2015USD ($)</t>
  </si>
  <si>
    <t>Jun. 01, 2015</t>
  </si>
  <si>
    <t>Dec. 31, 2014ft²</t>
  </si>
  <si>
    <t>Shopping Centers [Member] | Glimcher Realty Trust [Member]</t>
  </si>
  <si>
    <t>Number of Real Estate Properties</t>
  </si>
  <si>
    <t>Area of Real Estate Property | ft²</t>
  </si>
  <si>
    <t>Additional Mortgages on Properties Acquired</t>
  </si>
  <si>
    <t>Business Combination, Recognized Identifiable Assets Acquired and Liabilities Assumed, Noncurrent Liabilities, Long-term Debt</t>
  </si>
  <si>
    <t>Shopping Centers [Member]</t>
  </si>
  <si>
    <t>Glimcher Realty Trust [Member] | Simon Property Group, Inc. [Member]</t>
  </si>
  <si>
    <t>Number of Real Estate Properties Sold to Fund Merger Consideration</t>
  </si>
  <si>
    <t>Glimcher Realty Trust [Member] | Glimcher Operating Partnership [Member]</t>
  </si>
  <si>
    <t>Conversion Ratio Upon Merger</t>
  </si>
  <si>
    <t>Glimcher Realty Trust [Member]</t>
  </si>
  <si>
    <t>Business Combination, Consideration Transferred</t>
  </si>
  <si>
    <t>Per Share Payments to Acquire Businesses, Gross | $ / shares</t>
  </si>
  <si>
    <t>Business Combination, Consideration Transferred in Cash Per Share | $ / shares</t>
  </si>
  <si>
    <t>Business Acquisition Equity Interests Issued Or Issuable Number of Shares Issued for Each Share Held in Acquiree Entitybusiness Combination, Consideration Transferred in Cash Per Share | shares</t>
  </si>
  <si>
    <t>Business Acquisition, Share Price | $ / shares</t>
  </si>
  <si>
    <t>Business Acquisition, Equity Interest Issued or Issuable, Number of Shares | shares</t>
  </si>
  <si>
    <t>Business Combination, Acquisition Related Costs</t>
  </si>
  <si>
    <t>Jersey Gardens Mall and UPV Mall [Member] | Simon Property Group, Inc. [Member]</t>
  </si>
  <si>
    <t>O'Connor Joint Venture [Member]</t>
  </si>
  <si>
    <t>Washington Prime [Member]</t>
  </si>
  <si>
    <t>Severance and Restructuring [Member]</t>
  </si>
  <si>
    <t>Severance Costs</t>
  </si>
  <si>
    <t>Non-cash Items [Member]</t>
  </si>
  <si>
    <t>Strategic Alternatives Research Fees [Member]</t>
  </si>
  <si>
    <t>Real Estate Investment Trust Minimum Percentage Required for Distribution to Not Be Liable for Federal Income Taxes</t>
  </si>
  <si>
    <t>100.00%</t>
  </si>
  <si>
    <t>Restructuring Charges</t>
  </si>
  <si>
    <t>Note 2 - Basis of Presentation and Principles of Consolidation (Details Textual)</t>
  </si>
  <si>
    <t>Weighted Average [Member] | Washington Prime Group, L.P. [Member]</t>
  </si>
  <si>
    <t>Noncontrolling Interest, Ownership Percentage by Parent</t>
  </si>
  <si>
    <t>84.10%</t>
  </si>
  <si>
    <t>84.20%</t>
  </si>
  <si>
    <t>Corporate Joint Venture [Member]</t>
  </si>
  <si>
    <t>Wholly Owned Properties [Member]</t>
  </si>
  <si>
    <t>Partially Owned Properties [Member]</t>
  </si>
  <si>
    <t>Threshold Ownership Interest Entity ControIs That Properties Are Included in Financial Statements</t>
  </si>
  <si>
    <t>Note 3 - Summary of Significant Accounting Policies (Details Textual) $ in Millions</t>
  </si>
  <si>
    <t>Sep. 30, 2016USD ($)</t>
  </si>
  <si>
    <t>Dec. 31, 2015USD ($)</t>
  </si>
  <si>
    <t>Restatement Adjustment [Member]</t>
  </si>
  <si>
    <t>Debt Issuance Costs, Net</t>
  </si>
  <si>
    <t>Number of Reportable Segments</t>
  </si>
  <si>
    <t>Note 4 - Investment in Real Estate (Details Textual)</t>
  </si>
  <si>
    <t>Aug. 19, 2016USD ($)</t>
  </si>
  <si>
    <t>Jun. 29, 2016USD ($)</t>
  </si>
  <si>
    <t>Jan. 29, 2016USD ($)</t>
  </si>
  <si>
    <t>Apr. 15, 2015shares</t>
  </si>
  <si>
    <t>Jan. 15, 2015USD ($)</t>
  </si>
  <si>
    <t>Dec. 31, 2014</t>
  </si>
  <si>
    <t>Knoxville Center [Member]</t>
  </si>
  <si>
    <t>Term of Extension on Note Receivable</t>
  </si>
  <si>
    <t>180 days</t>
  </si>
  <si>
    <t>Sales of Real Estate</t>
  </si>
  <si>
    <t>Proceeds from Sale of Real Estate</t>
  </si>
  <si>
    <t>Notes, Loans and Financing Receivable, Gross, Current</t>
  </si>
  <si>
    <t>Notes Receivable, Interest Rate</t>
  </si>
  <si>
    <t>5.50%</t>
  </si>
  <si>
    <t>Chesaspeake Square [Member]</t>
  </si>
  <si>
    <t>Impairment of Real Estate</t>
  </si>
  <si>
    <t>Forest Mall and Northlake Mall [Member]</t>
  </si>
  <si>
    <t>6.00%</t>
  </si>
  <si>
    <t>Proceeds from Collection of Notes Receivable</t>
  </si>
  <si>
    <t>Glimcher Realty Trust [Member] | Shopping Centers [Member]</t>
  </si>
  <si>
    <t>Glimcher Realty Trust [Member] | Deferred Costs and Other Assets [Member]</t>
  </si>
  <si>
    <t>Business Combination, Recognized Identifiable Assets Acquired and Liabilities Assumed, Finite-Lived Intangibles</t>
  </si>
  <si>
    <t>Glimcher Realty Trust [Member] | Accounts Payable Accrued Expenses Intangibles and Deferred Revenues [Member]</t>
  </si>
  <si>
    <t>Non-core Properties [Member]</t>
  </si>
  <si>
    <t>Real Estate Property to be Disposed of, Number</t>
  </si>
  <si>
    <t>Glimcher Credit Facility [Member]</t>
  </si>
  <si>
    <t>Repayments of Lines of Credit</t>
  </si>
  <si>
    <t>Series G Preferred Stock [Member]</t>
  </si>
  <si>
    <t>Stock Redeemed or Called During Period, Shares | shares</t>
  </si>
  <si>
    <t>Preferred Stock, Dividend Rate, Percentage</t>
  </si>
  <si>
    <t>8.125%</t>
  </si>
  <si>
    <t>Disposal Group, Not Discontinued Operation, Gain (Loss) on Disposal</t>
  </si>
  <si>
    <t>Note 4 - Investment in Real Estate - Summary of Purchase Price Allocation (Details) - USD ($)</t>
  </si>
  <si>
    <t>Jan. 15, 2015</t>
  </si>
  <si>
    <t>Glimcher Realty Trust [Member] | Common Stock [Member]</t>
  </si>
  <si>
    <t>Less: Common shares issued</t>
  </si>
  <si>
    <t>Glimcher Realty Trust [Member] | Preferred Stock [Member]</t>
  </si>
  <si>
    <t>Glimcher Realty Trust [Member] | Capital Units [Member]</t>
  </si>
  <si>
    <t>Investment properties</t>
  </si>
  <si>
    <t>Cash and cash equivalents (1)</t>
  </si>
  <si>
    <t>[1]</t>
  </si>
  <si>
    <t>Tenant accounts receivable</t>
  </si>
  <si>
    <t>Investment in and advances to unconsolidated real estate entities</t>
  </si>
  <si>
    <t>Deferred costs and other assets (including intangibles)</t>
  </si>
  <si>
    <t>Accounts payable, accrued expenses, intangibles, and deferred revenue</t>
  </si>
  <si>
    <t>Redeemable noncontrolling interests, including preferred units</t>
  </si>
  <si>
    <t>Total assets acquired and liabilities assumed</t>
  </si>
  <si>
    <t>Fair value of mortgage notes payable assumed</t>
  </si>
  <si>
    <t>Net assets acquired</t>
  </si>
  <si>
    <t>Less: Cash and cash equivalents acquired</t>
  </si>
  <si>
    <t>Net cash paid for acquisition</t>
  </si>
  <si>
    <t>Includes the proceeds from the Property Sale, net of the repayment of the $155.0 million balance on the Glimcher credit facility.</t>
  </si>
  <si>
    <t>Note 4 - Investment in Real Estate - Summary of Intangible Assets and Liabilities Associated With Acquisitions (Details) - USD ($) $ in Thousands</t>
  </si>
  <si>
    <t>Deferred Costs and Other Assets [Member] | Above Market Leases, Lessor [Member]</t>
  </si>
  <si>
    <t>Finite-lived Intangible Assets, Weighted Average Remaining Amortization</t>
  </si>
  <si>
    <t>7 years 73 days</t>
  </si>
  <si>
    <t>Finite-lived Intangible Assets, Balance</t>
  </si>
  <si>
    <t>Deferred Costs and Other Assets [Member] | Leases, Acquired-in-Place [Member]</t>
  </si>
  <si>
    <t>9 years 255 days</t>
  </si>
  <si>
    <t>Accounts Payable Accrued Expenses Intangibles and Deferred Revenues [Member] | Below Market Leases, Lessor [Member]</t>
  </si>
  <si>
    <t>Finite-lived Intangible Liabilities, Weighted Average Remaining Amortization</t>
  </si>
  <si>
    <t>13 years 182 days</t>
  </si>
  <si>
    <t>Finite-lived Intangible Liabilities, Balance</t>
  </si>
  <si>
    <t>Accounts Payable Accrued Expenses Intangibles and Deferred Revenues [Member] | Above Market Leases, Lessee [Member]</t>
  </si>
  <si>
    <t>30 years 255 days</t>
  </si>
  <si>
    <t>Note 4 - Investment in Real Estate - Unaudited Condensed Pro Forma Financial Information (Details) - USD ($) $ / shares in Units, $ in Thousands</t>
  </si>
  <si>
    <t>WPG Inc. [Member]</t>
  </si>
  <si>
    <t>Net income attributable to the Company</t>
  </si>
  <si>
    <t>Net income attributable to common shareholders</t>
  </si>
  <si>
    <t>Earnings per common share-basic and diluted (in dollars per share)</t>
  </si>
  <si>
    <t>Weighted average shares outstanding-basic (in thousands) (in shares)</t>
  </si>
  <si>
    <t>Weighted average shares outstanding-diluted (in thousands) (in shares)</t>
  </si>
  <si>
    <t>Note 5 - Investment in Unconsolidated Entities, at Equity (Details Textual) ft² in Millions, $ in Millions</t>
  </si>
  <si>
    <t>Jun. 01, 2015USD ($)</t>
  </si>
  <si>
    <t>O'Connor Joint Venture [Member] | Sale of Ownership Interest in Crescent-SDQ III Venture, LLC [Member]</t>
  </si>
  <si>
    <t>Equity Interest Sold, Percentage</t>
  </si>
  <si>
    <t>25.00%</t>
  </si>
  <si>
    <t>Sale of Ownership Interest in Crescent-SDQ III Venture, LLC [Member] | O'Connor Joint Venture [Member]</t>
  </si>
  <si>
    <t>Proceeds from Sale of Equity Method Investments</t>
  </si>
  <si>
    <t>Gain (Loss) on Sale of Equity Investments</t>
  </si>
  <si>
    <t>O'Connor Mall Partners LP [Member] | O'Connor Joint Venture [Member]</t>
  </si>
  <si>
    <t>Real Estate Investments, Joint Ventures</t>
  </si>
  <si>
    <t>Equity Method Investment, Ownership Percentage</t>
  </si>
  <si>
    <t>51.00%</t>
  </si>
  <si>
    <t>Joint Venture, Costs of Transaction</t>
  </si>
  <si>
    <t>Joint Venture, Reimbursement of Costs</t>
  </si>
  <si>
    <t>Acquisition of Controlling Interest, Sale or Disposal of Assets and Interests in Unconsolidated Entities, Gain or Loss</t>
  </si>
  <si>
    <t>Advances to Affiliate</t>
  </si>
  <si>
    <t>The Seminole Joint Venture [Member] | Direct Interest [Member]</t>
  </si>
  <si>
    <t>45.00%</t>
  </si>
  <si>
    <t>The Seminole Joint Venture [Member] | Seminole Town Center [Member]</t>
  </si>
  <si>
    <t>The Seminole Joint Venture [Member]</t>
  </si>
  <si>
    <t>22.00%</t>
  </si>
  <si>
    <t>Other Income [Member] | Other Joint Venture [Member]</t>
  </si>
  <si>
    <t>Management Fees Revenue</t>
  </si>
  <si>
    <t>Note 5 - Investment in Unconsolidated Entities, at Equity - Combined Statements of Operations for the Unconsolidated Joint Venture Properties (Details) - USD ($)</t>
  </si>
  <si>
    <t>Operating expenses</t>
  </si>
  <si>
    <t>Operating income</t>
  </si>
  <si>
    <t>Gain on sale of interests in unconsolidated entities</t>
  </si>
  <si>
    <t xml:space="preserve"> </t>
  </si>
  <si>
    <t>Interest expense, taxes, and other, net</t>
  </si>
  <si>
    <t>Net (loss) income from the Company's unconsolidated real estate entities</t>
  </si>
  <si>
    <t>Our share of loss from the Company's unconsolidated real estate entities</t>
  </si>
  <si>
    <t>Note 6 - Indebtedness (Details Textual) - USD ($)</t>
  </si>
  <si>
    <t>Jun. 09, 2016</t>
  </si>
  <si>
    <t>Jun. 08, 2016</t>
  </si>
  <si>
    <t>Dec. 10, 2015</t>
  </si>
  <si>
    <t>Oct. 21, 2015</t>
  </si>
  <si>
    <t>Jun. 04, 2015</t>
  </si>
  <si>
    <t>Mar. 24, 2015</t>
  </si>
  <si>
    <t>Sep. 23, 2014</t>
  </si>
  <si>
    <t>May 15, 2014</t>
  </si>
  <si>
    <t>Jul. 06, 2016</t>
  </si>
  <si>
    <t>Jun. 30, 2016</t>
  </si>
  <si>
    <t>Jun. 06, 2016</t>
  </si>
  <si>
    <t>May 25, 2016</t>
  </si>
  <si>
    <t>Jan. 11, 2016</t>
  </si>
  <si>
    <t>Dec. 11, 2015</t>
  </si>
  <si>
    <t>Oct. 30, 2015</t>
  </si>
  <si>
    <t>Oct. 08, 2015</t>
  </si>
  <si>
    <t>Jun. 19, 2015</t>
  </si>
  <si>
    <t>June 2016 Term Loan [Member] | London Interbank Offered Rate (LIBOR) [Member]</t>
  </si>
  <si>
    <t>Debt Instrument, Basis Spread on Variable Rate</t>
  </si>
  <si>
    <t>1.75%</t>
  </si>
  <si>
    <t>June 2016 Term Loan [Member]</t>
  </si>
  <si>
    <t>Debt Instrument, Face Amount</t>
  </si>
  <si>
    <t>Debt Instrument, Number of Extension Options</t>
  </si>
  <si>
    <t>Debt Instrument, Period of Extension Option</t>
  </si>
  <si>
    <t>1 year</t>
  </si>
  <si>
    <t>Debt Instrument, Interest Rate, Effective Percentage</t>
  </si>
  <si>
    <t>2.30%</t>
  </si>
  <si>
    <t>Mortgage Loan Secured by Weberstown Mall [Member]</t>
  </si>
  <si>
    <t>Repayments of Debt</t>
  </si>
  <si>
    <t>Term Loan [Member] | London Interbank Offered Rate (LIBOR) [Member] | Unsecured Debt [Member]</t>
  </si>
  <si>
    <t>1.45%</t>
  </si>
  <si>
    <t>Term Loan [Member] | Unsecured Debt [Member] | Interest Rate Swap [Member]</t>
  </si>
  <si>
    <t>Derivative, Notional Amount</t>
  </si>
  <si>
    <t>Derivative, Fixed Interest Rate</t>
  </si>
  <si>
    <t>2.04%</t>
  </si>
  <si>
    <t>Term Loan [Member] | Unsecured Debt [Member]</t>
  </si>
  <si>
    <t>1.98%</t>
  </si>
  <si>
    <t>Long-term Debt</t>
  </si>
  <si>
    <t>December 2015 Term Loan [Member] | London Interbank Offered Rate (LIBOR) [Member]</t>
  </si>
  <si>
    <t>1.80%</t>
  </si>
  <si>
    <t>December 2015 Term Loan [Member]</t>
  </si>
  <si>
    <t>Debt Instrument, Interest Rate, Stated Percentage</t>
  </si>
  <si>
    <t>3.51%</t>
  </si>
  <si>
    <t>June 2015 Term Loan [Member] | London Interbank Offered Rate (LIBOR) [Member]</t>
  </si>
  <si>
    <t>June 2015 Term Loan [Member] | Interest Rate Swaption [Member]</t>
  </si>
  <si>
    <t>2.56%</t>
  </si>
  <si>
    <t>June 2015 Term Loan [Member]</t>
  </si>
  <si>
    <t>Proceeds from Issuance of Long-term Debt</t>
  </si>
  <si>
    <t>Exchange Offer [Member]</t>
  </si>
  <si>
    <t>Debt Instrument, Face Amount Exchanged</t>
  </si>
  <si>
    <t>Exchange Notes [Member]</t>
  </si>
  <si>
    <t>3.85%</t>
  </si>
  <si>
    <t>Debt Conversion, Converted Instrument, Amount</t>
  </si>
  <si>
    <t>Notes Payable Exchanged [Member]</t>
  </si>
  <si>
    <t>Debt Conversion, Original Debt, Amount</t>
  </si>
  <si>
    <t>Mortgage Loan Secured by Mesa Mall [Member] | Consolidated Subsidiary of the Company [Member]</t>
  </si>
  <si>
    <t>Debt Instrument, Debt Default, Amount</t>
  </si>
  <si>
    <t>Mortgage Loan Secured by Southern Hills Mall [Member] | Consolidated Subsidiary of the Company [Member]</t>
  </si>
  <si>
    <t>Mortgage Loan Secured by River Valley Mall [Member] | Consolidated Subsidiary of the Company [Member]</t>
  </si>
  <si>
    <t>Mortgage Loan Secured by Chesapeake Square Mall [Member] | Consolidated Subsidiary of the Company [Member]</t>
  </si>
  <si>
    <t>Mortgage Loan Secured by Merritt Square Mall [Member] | Consolidated Subsidiary of the Company [Member]</t>
  </si>
  <si>
    <t>Fixed Rate Mortgage [Member] | Mortgages [Member]</t>
  </si>
  <si>
    <t>Fixed Rate Mortgage [Member] | Secured Debt [Member]</t>
  </si>
  <si>
    <t>Fair Value Inputs, Discount Rate</t>
  </si>
  <si>
    <t>3.22%</t>
  </si>
  <si>
    <t>3.42%</t>
  </si>
  <si>
    <t>London Interbank Offered Rate (LIBOR) [Member] | Revolving Credit Facility [Member] | Unsecured Debt [Member]</t>
  </si>
  <si>
    <t>1.25%</t>
  </si>
  <si>
    <t>Revolving Credit Facility [Member] | Unsecured Debt [Member]</t>
  </si>
  <si>
    <t>1.78%</t>
  </si>
  <si>
    <t>Line of Credit Facility, Maximum Borrowing Capacity</t>
  </si>
  <si>
    <t>Line of Credit Facility, Remaining Borrowing Capacity</t>
  </si>
  <si>
    <t>Letters of Credit Outstanding, Amount</t>
  </si>
  <si>
    <t>Senior Notes [Member]</t>
  </si>
  <si>
    <t>0.028%</t>
  </si>
  <si>
    <t>Notes Payable</t>
  </si>
  <si>
    <t>Mortgages [Member]</t>
  </si>
  <si>
    <t>Secured Debt [Member]</t>
  </si>
  <si>
    <t>Mortgage Loans on Real Estate, Number of Loans</t>
  </si>
  <si>
    <t>Number of Partial Recourse Loans</t>
  </si>
  <si>
    <t>Number of Full-Recourse Loans</t>
  </si>
  <si>
    <t>Number of Cross-Defaulted and Cross-Collateralized Mortgage Pools With Collateral Properties</t>
  </si>
  <si>
    <t>Number of Properties, Cross-Defaulted and Cross-Collateralized Mortgages, Total</t>
  </si>
  <si>
    <t>Mortgage Loans On Real Estate, Minimum Number of Consecutive Quarters for Which Cash Levels Should Attain the Benchmark</t>
  </si>
  <si>
    <t>Interest Rate Swap [Member] | Cash Flow Hedging [Member]</t>
  </si>
  <si>
    <t>Interest Rate Swaption [Member] | Cash Flow Hedging [Member]</t>
  </si>
  <si>
    <t>Maximum [Member]</t>
  </si>
  <si>
    <t>Bridge Loan</t>
  </si>
  <si>
    <t>Bridge Loan [Member] | Glimcher Realty Trust [Member]</t>
  </si>
  <si>
    <t>Financial Services Costs</t>
  </si>
  <si>
    <t>Bridge Loan [Member] | Interest Expense [Member]</t>
  </si>
  <si>
    <t>Accelerated Amortization of Financing Costs</t>
  </si>
  <si>
    <t>Bridge Loan [Member]</t>
  </si>
  <si>
    <t>Debt Instrument, Term</t>
  </si>
  <si>
    <t>364 days</t>
  </si>
  <si>
    <t>Consolidated Subsidiary of the Company [Member] | Mortgage Loan Secured by Chesapeake Square and Merritt Square Mall [Member]</t>
  </si>
  <si>
    <t>Gain (Loss) on Extinguishment of Debt</t>
  </si>
  <si>
    <t>Debt Instrument, Decrease, Forgiveness</t>
  </si>
  <si>
    <t>Consolidated Subsidiary of the Company [Member]</t>
  </si>
  <si>
    <t>Noncontrolling Interest, Ownership Percentage by Noncontrolling Owners</t>
  </si>
  <si>
    <t>Number of Properties Encumbered by Cross-Defaulted and Cross-Collateralized Mortgages</t>
  </si>
  <si>
    <t>Note 6 - Indebtedness - Mortgage Indebtedness (Details) - USD ($) $ in Thousands</t>
  </si>
  <si>
    <t>Face amount of mortgage loans</t>
  </si>
  <si>
    <t>Fair value adjustments, net</t>
  </si>
  <si>
    <t>Debt issuance cost, net</t>
  </si>
  <si>
    <t>Carrying value of mortgage loans</t>
  </si>
  <si>
    <t>Note 6 - Indebtedness - Roll Forward of Mortgage Indebtedness (Details) $ in Thousands</t>
  </si>
  <si>
    <t>Balance</t>
  </si>
  <si>
    <t>Debt amortization payments</t>
  </si>
  <si>
    <t>Debt borrowings, net</t>
  </si>
  <si>
    <t>Debt cancelled upon lender foreclosures, net of debt issuance costs</t>
  </si>
  <si>
    <t>Amortization of fair value and other adjustments</t>
  </si>
  <si>
    <t>Amortization of debt issuance costs</t>
  </si>
  <si>
    <t>Note 6 - Indebtedness - Fair Value of Debt (Details) - Fixed Rate Mortgage [Member] - Secured Debt [Member] - USD ($) $ in Thousands</t>
  </si>
  <si>
    <t>12 Months Ended</t>
  </si>
  <si>
    <t>Fair value of fixed-rate mortgages</t>
  </si>
  <si>
    <t>Weighted average discount rates assumed in calculation of fair value for fixed-rate mortgages</t>
  </si>
  <si>
    <t>Note 7 - Derivative Financial Instruments (Details Textual)</t>
  </si>
  <si>
    <t>Debt, Floor Interest Rate</t>
  </si>
  <si>
    <t>0.00%</t>
  </si>
  <si>
    <t>Derivative, Number of Instruments Held</t>
  </si>
  <si>
    <t>Interest Rate Swap [Member] | Deferred Costs and Other Assets [Member]</t>
  </si>
  <si>
    <t>Interest Rate Derivative Assets, at Fair Value</t>
  </si>
  <si>
    <t>Interest Rate Swap [Member] | Accounts Payable and Accrued Liabilities [Member]</t>
  </si>
  <si>
    <t>Interest Rate Cash Flow Hedge Liability at Fair Value</t>
  </si>
  <si>
    <t>Deferred Costs and Other Assets [Member]</t>
  </si>
  <si>
    <t>Accounts Payable and Accrued Liabilities [Member]</t>
  </si>
  <si>
    <t>Loss Contingency, Estimate of Possible Loss</t>
  </si>
  <si>
    <t>Derivative, Net Hedge Ineffectiveness Gain (Loss)</t>
  </si>
  <si>
    <t>Cash Flow Hedge Gain (Loss) to be Reclassified within Twelve Months</t>
  </si>
  <si>
    <t>Derivative Liability, Fair Value, Amount Not Offset Against Collateral</t>
  </si>
  <si>
    <t>Note 7 - Derivative Financial Instruments - Fair Value of Derivative Financial Instruments (Details) - USD ($)</t>
  </si>
  <si>
    <t>Asset derivatives</t>
  </si>
  <si>
    <t>Liability derivatives</t>
  </si>
  <si>
    <t>Note 7 - Derivative Financial Instruments - Effect of Derivative Financial Instruments (Details) - Interest Rate Derivative [Member] - USD ($) $ in Thousands</t>
  </si>
  <si>
    <t>Other Comprehensive Income (Loss) [Member]</t>
  </si>
  <si>
    <t>Interest rate products</t>
  </si>
  <si>
    <t>Interest Expense [Member]</t>
  </si>
  <si>
    <t>Note 7 - Derivative Financial Instruments - Liabilities Measured on a Nonrecurring Basis (Details) - USD ($)</t>
  </si>
  <si>
    <t>Fair Value, Inputs, Level 1 [Member]</t>
  </si>
  <si>
    <t>Derivative instruments, net</t>
  </si>
  <si>
    <t>Fair Value, Inputs, Level 2 [Member]</t>
  </si>
  <si>
    <t>Fair Value, Inputs, Level 3 [Member]</t>
  </si>
  <si>
    <t>Note 8 - Equity (Details Textual) - USD ($)</t>
  </si>
  <si>
    <t>May 28, 2014</t>
  </si>
  <si>
    <t>Washington Prime Group, L.P. 2014 Stock Incentive Plan [Member] | Long Term Incentive Plan Units [Member] | One-third Installments on Each of January 1, 2017, 2018 and 2019 [Member]</t>
  </si>
  <si>
    <t>Share-based Compensation Arrangement by Share-based Payment Award, Equity Instruments Other than Options, Grants in Period</t>
  </si>
  <si>
    <t>Washington Prime Group, L.P. 2014 Stock Incentive Plan [Member] | Long Term Incentive Plan Units [Member] | Vested on Grant Date [Member] | Executive Chairman [Member]</t>
  </si>
  <si>
    <t>Washington Prime Group, L.P. 2014 Stock Incentive Plan [Member] | Long Term Incentive Plan Units [Member] | Fully Vested on the Applicable Severance Date [Member] | Certain Former Executive Officers [Member]</t>
  </si>
  <si>
    <t>Washington Prime Group, L.P. 2014 Stock Incentive Plan [Member] | Long Term Incentive Plan Units [Member]</t>
  </si>
  <si>
    <t>Share-based Compensation Arrangement by Share-based Payment Award, Minimum Employee Subscription Rate</t>
  </si>
  <si>
    <t>30.00%</t>
  </si>
  <si>
    <t>Share-based Compensation Arrangement by Share-based Payment Award, Maximum Employee Subscription Rate</t>
  </si>
  <si>
    <t>300.00%</t>
  </si>
  <si>
    <t>Share-based Compensation Arrangement by Share-based Payment Award, Number of Awards, Calculation Input</t>
  </si>
  <si>
    <t>15 days</t>
  </si>
  <si>
    <t>Share-based Compensation Arrangement by Share-based Payment Award, Percentage of Awards That Can Be Available for Grant With Respect to Each Performance Period Granted Based On Achievement of Strategic Goals</t>
  </si>
  <si>
    <t>50.00%</t>
  </si>
  <si>
    <t>40.00%</t>
  </si>
  <si>
    <t>Share-based Compensation Arrangement by Share-based Payment Award, Percentage of Awards That Can Be Available for Grant With Respect to Each Performance Period Granted Based On Achievement of TSR Performance</t>
  </si>
  <si>
    <t>60.00%</t>
  </si>
  <si>
    <t>Share-based Compensation Arrangement by Share-based Payment Award, Payout, Percentage of Allocated Units Paid Out</t>
  </si>
  <si>
    <t>Washington Prime Group, L.P. 2014 Stock Incentive Plan [Member] | Employee Stock Option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t>
  </si>
  <si>
    <t>Allocated Share-based Compensation Expense</t>
  </si>
  <si>
    <t>Washington Prime Group, L.P. 2014 Stock Incentive Plan [Member]</t>
  </si>
  <si>
    <t>Share-based Compensation Arrangement by Share-based Payment Award, Number of Shares Authorized</t>
  </si>
  <si>
    <t>Share-based Compensation Arrangement by Share-based Payment Award, Number of Shares Annually Available for Grant Per Participant</t>
  </si>
  <si>
    <t>Restricted Stock Units (RSUs) [Member]</t>
  </si>
  <si>
    <t>Stock Issued During Period, Shares, Restricted Stock Award, Gross</t>
  </si>
  <si>
    <t>Stock Issued During Period, Value, Restricted Stock Award, Gross</t>
  </si>
  <si>
    <t>Common Stock, Capital Shares Reserved for Future Issuance</t>
  </si>
  <si>
    <t>Common Stock, Dividends, Per Share, Declared</t>
  </si>
  <si>
    <t>Note 8 - Equity - LTIP and the WPG Restricted Shares Expense (Details) - USD ($)</t>
  </si>
  <si>
    <t>Merger, Restructuring and Transaction Costs [Member]</t>
  </si>
  <si>
    <t>General and Administrative Expense [Member]</t>
  </si>
  <si>
    <t>Note 9 - Commitments and Contingencies (Details Textual) $ in Thousands</t>
  </si>
  <si>
    <t>Property Lease Guarantee [Member] | Maximum [Member]</t>
  </si>
  <si>
    <t>Sales Revenue, Net [Member] | Customer Concentration Risk [Member]</t>
  </si>
  <si>
    <t>Concentration Risk, Percentage</t>
  </si>
  <si>
    <t>5.00%</t>
  </si>
  <si>
    <t>Note 10 - Related Party Transactions (Details Textual) - USD ($) $ in Thousands</t>
  </si>
  <si>
    <t>Simon Property Group, Inc. [Member] | Accounts Payable Accrued Expenses Intangibles and Deferred Revenues [Member]</t>
  </si>
  <si>
    <t>Due to Related Parties</t>
  </si>
  <si>
    <t>Note 10 - Related Party Transactions - Charges for Properties Which Are Consolidated (Details) - Consolidated Properties [Member] - Simon Property Group, Inc. [Member] - USD ($)</t>
  </si>
  <si>
    <t>Property Management Costs, Services and Other [Member]</t>
  </si>
  <si>
    <t>Amounts charged to related party</t>
  </si>
  <si>
    <t>Insurance Premiums [Member]</t>
  </si>
  <si>
    <t>Selling and Marketing Expense [Member]</t>
  </si>
  <si>
    <t>Capitalized Leasing and Development Fees [Member]</t>
  </si>
  <si>
    <t>Note 10 - Related Party Transactions - Charges for Properties Which Are Unconsolidated (Details) - Unconsolidated Properties [Member] - Simon Property Group, Inc. [Member] - USD ($)</t>
  </si>
  <si>
    <t>Note 11 - Earnings (Loss) Per Common Share Per Unit - Basic and Diluted Earnings Per Share Per Unit (Details) - USD ($)</t>
  </si>
  <si>
    <t>Earnings (Loss) Per Common Share, Diluted:</t>
  </si>
  <si>
    <t>Net income (loss) attributable to common unitholders</t>
  </si>
  <si>
    <t>Net income (loss) attributable to common shareholders - diluted</t>
  </si>
  <si>
    <t>Earnings (loss) per common share, diluted (in dollars per share)</t>
  </si>
  <si>
    <t>Earnings (Loss) Per Common Unit, Basic and Diluted:</t>
  </si>
  <si>
    <t>Weighted average common units outstanding - basic (in shares)</t>
  </si>
  <si>
    <t>Weighted average additional dilutive securities outstanding (in shares)</t>
  </si>
  <si>
    <t>Weighted average units outstanding - diluted (in shares)</t>
  </si>
  <si>
    <t>Earnings (loss) per common unit, basic and diluted (in dollars per share)</t>
  </si>
  <si>
    <t>Net income (loss) attributable to common shareholders - basic</t>
  </si>
  <si>
    <t>Weighted average shares outstanding - basic (in shares)</t>
  </si>
  <si>
    <t>Earnings (loss) per common share, basic (in dollars per share)</t>
  </si>
  <si>
    <t>Weighted average operating partnership units outstanding (in shares)</t>
  </si>
  <si>
    <t>Weighted average common shares outstanding - diluted (in shares)</t>
  </si>
  <si>
    <t>Note 12 - Subsequent Events (Details Textual) $ / shares in Units, $ in Millions</t>
  </si>
  <si>
    <t>Nov. 02, 2016USD ($)$ / shares</t>
  </si>
  <si>
    <t>Oct. 01, 2016</t>
  </si>
  <si>
    <t>Mar. 31, 2017USD ($)</t>
  </si>
  <si>
    <t>Sep. 30, 2016$ / shares</t>
  </si>
  <si>
    <t>Sep. 30, 2015$ / shares</t>
  </si>
  <si>
    <t>Subsequent Event [Member] | Mortgages [Member] | WestShore Plaza [Member]</t>
  </si>
  <si>
    <t>Subsequent Event [Member] | O'Connor Mall Partners LP [Member] | O'Connor Joint Venture [Member]</t>
  </si>
  <si>
    <t>49.00%</t>
  </si>
  <si>
    <t>Subsequent Event [Member]</t>
  </si>
  <si>
    <t>Common Stock, Dividends, Per Share, Declared | $ / shares</t>
  </si>
  <si>
    <t>O'Connor Mall Partners LP [Member] | O'Connor Joint Venture [Member] | Scenario, Forecas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46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5</v>
      </c>
    </row>
    <row spans="1:3" r="12">
      <c t="s" s="4" r="A12">
        <v>19</v>
      </c>
      <c t="n" s="6" r="C12">
        <v>185427161</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row spans="1:3" r="18">
      <c t="s" s="4" r="A18">
        <v>29</v>
      </c>
    </row>
    <row spans="1:3" r="19">
      <c t="s" s="3" r="A19">
        <v>4</v>
      </c>
    </row>
    <row spans="1:3" r="20">
      <c t="s" s="4" r="A20">
        <v>5</v>
      </c>
      <c t="s" s="4" r="B20">
        <v>30</v>
      </c>
    </row>
    <row spans="1:3" r="21">
      <c t="s" s="4" r="A21">
        <v>7</v>
      </c>
      <c t="n" s="6" r="B21">
        <v>1610911</v>
      </c>
    </row>
    <row spans="1:3" r="22">
      <c t="s" s="4" r="A22">
        <v>10</v>
      </c>
      <c t="s" s="4" r="B22">
        <v>11</v>
      </c>
    </row>
    <row spans="1:3" r="23">
      <c t="s" s="4" r="A23">
        <v>12</v>
      </c>
      <c t="s" s="4" r="B2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198</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7</v>
      </c>
      <c t="s" s="2" r="B1">
        <v>1</v>
      </c>
    </row>
    <row spans="1:2" r="2">
      <c t="s" s="2" r="B2">
        <v>2</v>
      </c>
    </row>
    <row spans="1:2" r="3">
      <c t="s" s="3" r="A3">
        <v>198</v>
      </c>
    </row>
    <row spans="1:2" r="4">
      <c t="s" s="4" r="A4">
        <v>20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198</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98</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6</v>
      </c>
      <c t="s" s="2" r="B1">
        <v>1</v>
      </c>
    </row>
    <row spans="1:2" r="2">
      <c t="s" s="2" r="B2">
        <v>2</v>
      </c>
    </row>
    <row spans="1:2" r="3">
      <c t="s" s="3" r="A3">
        <v>198</v>
      </c>
    </row>
    <row spans="1:2" r="4">
      <c t="s" s="4" r="A4">
        <v>217</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98</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98</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5</v>
      </c>
      <c t="s" s="2" r="B1">
        <v>1</v>
      </c>
    </row>
    <row spans="1:2" r="2">
      <c t="s" s="2" r="B2">
        <v>2</v>
      </c>
    </row>
    <row spans="1:2" r="3">
      <c t="s" s="3" r="A3">
        <v>198</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198</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198</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v>
      </c>
      <c t="s" s="2" r="B1">
        <v>2</v>
      </c>
      <c t="s" s="2" r="C1">
        <v>33</v>
      </c>
    </row>
    <row spans="1:3" r="2">
      <c t="s" s="4" r="A2">
        <v>34</v>
      </c>
    </row>
    <row spans="1:3" r="3">
      <c t="s" s="3" r="A3">
        <v>35</v>
      </c>
    </row>
    <row spans="1:3" r="4">
      <c t="s" s="4" r="A4">
        <v>36</v>
      </c>
      <c t="n" s="7" r="B4">
        <v>202576000</v>
      </c>
      <c t="n" s="7" r="C4">
        <v>202576000</v>
      </c>
    </row>
    <row spans="1:3" r="5">
      <c t="s" s="4" r="A5">
        <v>37</v>
      </c>
    </row>
    <row spans="1:3" r="6">
      <c t="s" s="3" r="A6">
        <v>35</v>
      </c>
    </row>
    <row spans="1:3" r="7">
      <c t="s" s="4" r="A7">
        <v>36</v>
      </c>
      <c t="n" s="6" r="B7">
        <v>899046000</v>
      </c>
      <c t="n" s="6" r="C7">
        <v>1013418000</v>
      </c>
    </row>
    <row spans="1:3" r="8">
      <c t="s" s="4" r="A8">
        <v>29</v>
      </c>
    </row>
    <row spans="1:3" r="9">
      <c t="s" s="3" r="A9">
        <v>38</v>
      </c>
    </row>
    <row spans="1:3" r="10">
      <c t="s" s="4" r="A10">
        <v>39</v>
      </c>
      <c t="n" s="6" r="B10">
        <v>6564668000</v>
      </c>
      <c t="n" s="6" r="C10">
        <v>6656200000</v>
      </c>
    </row>
    <row spans="1:3" r="11">
      <c t="s" s="4" r="A11">
        <v>40</v>
      </c>
      <c t="n" s="6" r="B11">
        <v>2285220000</v>
      </c>
      <c t="n" s="6" r="C11">
        <v>2225750000</v>
      </c>
    </row>
    <row spans="1:3" r="12">
      <c t="n" s="6" r="B12">
        <v>4279448000</v>
      </c>
      <c t="n" s="6" r="C12">
        <v>4430450000</v>
      </c>
    </row>
    <row spans="1:3" r="13">
      <c t="s" s="4" r="A13">
        <v>41</v>
      </c>
      <c t="n" s="6" r="B13">
        <v>57791000</v>
      </c>
      <c t="n" s="6" r="C13">
        <v>116253000</v>
      </c>
    </row>
    <row spans="1:3" r="14">
      <c t="s" s="4" r="A14">
        <v>42</v>
      </c>
      <c t="n" s="6" r="B14">
        <v>89390000</v>
      </c>
      <c t="n" s="6" r="C14">
        <v>91603000</v>
      </c>
    </row>
    <row spans="1:3" r="15">
      <c t="s" s="4" r="A15">
        <v>43</v>
      </c>
      <c t="n" s="6" r="B15">
        <v>0</v>
      </c>
      <c t="n" s="6" r="C15">
        <v>30000000</v>
      </c>
    </row>
    <row spans="1:3" r="16">
      <c t="s" s="4" r="A16">
        <v>44</v>
      </c>
      <c t="n" s="6" r="B16">
        <v>459966000</v>
      </c>
      <c t="n" s="6" r="C16">
        <v>488071000</v>
      </c>
    </row>
    <row spans="1:3" r="17">
      <c t="s" s="4" r="A17">
        <v>45</v>
      </c>
      <c t="n" s="6" r="B17">
        <v>293968000</v>
      </c>
      <c t="n" s="6" r="C17">
        <v>303232000</v>
      </c>
    </row>
    <row spans="1:3" r="18">
      <c t="s" s="4" r="A18">
        <v>46</v>
      </c>
      <c t="n" s="6" r="B18">
        <v>5180563000</v>
      </c>
      <c t="n" s="6" r="C18">
        <v>5459609000</v>
      </c>
    </row>
    <row spans="1:3" r="19">
      <c t="s" s="3" r="A19">
        <v>47</v>
      </c>
    </row>
    <row spans="1:3" r="20">
      <c t="s" s="4" r="A20">
        <v>48</v>
      </c>
      <c t="n" s="6" r="B20">
        <v>1668051000</v>
      </c>
      <c t="n" s="6" r="C20">
        <v>1793439000</v>
      </c>
    </row>
    <row spans="1:3" r="21">
      <c t="s" s="4" r="A21">
        <v>49</v>
      </c>
      <c t="n" s="6" r="B21">
        <v>247456000</v>
      </c>
      <c t="n" s="6" r="C21">
        <v>246728000</v>
      </c>
    </row>
    <row spans="1:3" r="22">
      <c t="s" s="4" r="A22">
        <v>50</v>
      </c>
      <c t="n" s="6" r="B22">
        <v>1334205000</v>
      </c>
      <c t="n" s="6" r="C22">
        <v>1332812000</v>
      </c>
    </row>
    <row spans="1:3" r="23">
      <c t="s" s="4" r="A23">
        <v>51</v>
      </c>
      <c t="n" s="6" r="B23">
        <v>293841000</v>
      </c>
      <c t="n" s="6" r="C23">
        <v>275622000</v>
      </c>
    </row>
    <row spans="1:3" r="24">
      <c t="s" s="4" r="A24">
        <v>52</v>
      </c>
      <c t="n" s="6" r="B24">
        <v>340621000</v>
      </c>
      <c t="n" s="6" r="C24">
        <v>379112000</v>
      </c>
    </row>
    <row spans="1:3" r="25">
      <c t="s" s="4" r="A25">
        <v>53</v>
      </c>
      <c t="n" s="6" r="B25">
        <v>2992000</v>
      </c>
      <c t="n" s="6" r="C25">
        <v>2992000</v>
      </c>
    </row>
    <row spans="1:3" r="26">
      <c t="s" s="4" r="A26">
        <v>54</v>
      </c>
      <c t="n" s="6" r="B26">
        <v>15421000</v>
      </c>
      <c t="n" s="6" r="C26">
        <v>15399000</v>
      </c>
    </row>
    <row spans="1:3" r="27">
      <c t="s" s="4" r="A27">
        <v>55</v>
      </c>
      <c t="n" s="6" r="B27">
        <v>3902587000</v>
      </c>
      <c t="n" s="6" r="C27">
        <v>4046104000</v>
      </c>
    </row>
    <row spans="1:3" r="28">
      <c t="s" s="4" r="A28">
        <v>56</v>
      </c>
      <c t="n" s="6" r="B28">
        <v>5213000</v>
      </c>
      <c t="n" s="6" r="C28">
        <v>6132000</v>
      </c>
    </row>
    <row spans="1:3" r="29">
      <c t="s" s="3" r="A29">
        <v>35</v>
      </c>
    </row>
    <row spans="1:3" r="30">
      <c t="s" s="4" r="A30">
        <v>57</v>
      </c>
      <c t="n" s="6" r="B30">
        <v>5180563000</v>
      </c>
      <c t="n" s="6" r="C30">
        <v>5459609000</v>
      </c>
    </row>
    <row spans="1:3" r="31">
      <c t="s" s="4" r="A31">
        <v>36</v>
      </c>
      <c t="n" s="6" r="B31">
        <v>1101622000</v>
      </c>
      <c t="n" s="6" r="C31">
        <v>1215994000</v>
      </c>
    </row>
    <row spans="1:3" r="32">
      <c t="s" s="4" r="A32">
        <v>58</v>
      </c>
      <c t="n" s="6" r="B32">
        <v>170059000</v>
      </c>
      <c t="n" s="6" r="C32">
        <v>190297000</v>
      </c>
    </row>
    <row spans="1:3" r="33">
      <c t="s" s="4" r="A33">
        <v>59</v>
      </c>
      <c t="n" s="6" r="B33">
        <v>1271681000</v>
      </c>
      <c t="n" s="6" r="C33">
        <v>1406291000</v>
      </c>
    </row>
    <row spans="1:3" r="34">
      <c t="s" s="4" r="A34">
        <v>60</v>
      </c>
      <c t="n" s="6" r="B34">
        <v>1082000</v>
      </c>
      <c t="n" s="6" r="C34">
        <v>1082000</v>
      </c>
    </row>
    <row spans="1:3" r="35">
      <c t="s" s="4" r="A35">
        <v>61</v>
      </c>
      <c t="n" s="6" r="B35">
        <v>1272763000</v>
      </c>
      <c t="n" s="6" r="C35">
        <v>1407373000</v>
      </c>
    </row>
    <row spans="1:3" r="36">
      <c t="s" s="4" r="A36">
        <v>62</v>
      </c>
    </row>
    <row spans="1:3" r="37">
      <c t="s" s="3" r="A37">
        <v>35</v>
      </c>
    </row>
    <row spans="1:3" r="38">
      <c t="s" s="4" r="A38">
        <v>63</v>
      </c>
      <c t="n" s="6" r="B38">
        <v>104251000</v>
      </c>
      <c t="n" s="6" r="C38">
        <v>104251000</v>
      </c>
    </row>
    <row spans="1:3" r="39">
      <c t="s" s="4" r="A39">
        <v>64</v>
      </c>
    </row>
    <row spans="1:3" r="40">
      <c t="s" s="3" r="A40">
        <v>35</v>
      </c>
    </row>
    <row spans="1:3" r="41">
      <c t="s" s="4" r="A41">
        <v>63</v>
      </c>
      <c t="n" s="6" r="B41">
        <v>98325000</v>
      </c>
      <c t="n" s="6" r="C41">
        <v>98325000</v>
      </c>
    </row>
    <row spans="1:3" r="42">
      <c t="s" s="4" r="A42">
        <v>39</v>
      </c>
      <c t="n" s="6" r="B42">
        <v>6564668000</v>
      </c>
      <c t="n" s="6" r="C42">
        <v>6656200000</v>
      </c>
    </row>
    <row spans="1:3" r="43">
      <c t="s" s="4" r="A43">
        <v>40</v>
      </c>
      <c t="n" s="6" r="B43">
        <v>2285220000</v>
      </c>
      <c t="n" s="6" r="C43">
        <v>2225750000</v>
      </c>
    </row>
    <row spans="1:3" r="44">
      <c t="n" s="6" r="B44">
        <v>4279448000</v>
      </c>
      <c t="n" s="6" r="C44">
        <v>4430450000</v>
      </c>
    </row>
    <row spans="1:3" r="45">
      <c t="s" s="4" r="A45">
        <v>41</v>
      </c>
      <c t="n" s="6" r="B45">
        <v>57791000</v>
      </c>
      <c t="n" s="6" r="C45">
        <v>116253000</v>
      </c>
    </row>
    <row spans="1:3" r="46">
      <c t="s" s="4" r="A46">
        <v>42</v>
      </c>
      <c t="n" s="6" r="B46">
        <v>89390000</v>
      </c>
      <c t="n" s="6" r="C46">
        <v>91603000</v>
      </c>
    </row>
    <row spans="1:3" r="47">
      <c t="s" s="4" r="A47">
        <v>43</v>
      </c>
      <c t="n" s="6" r="B47">
        <v>0</v>
      </c>
      <c t="n" s="6" r="C47">
        <v>30000000</v>
      </c>
    </row>
    <row spans="1:3" r="48">
      <c t="s" s="4" r="A48">
        <v>44</v>
      </c>
      <c t="n" s="6" r="B48">
        <v>459966000</v>
      </c>
      <c t="n" s="6" r="C48">
        <v>488071000</v>
      </c>
    </row>
    <row spans="1:3" r="49">
      <c t="s" s="4" r="A49">
        <v>45</v>
      </c>
      <c t="n" s="6" r="B49">
        <v>293968000</v>
      </c>
      <c t="n" s="6" r="C49">
        <v>303232000</v>
      </c>
    </row>
    <row spans="1:3" r="50">
      <c t="s" s="4" r="A50">
        <v>46</v>
      </c>
      <c t="n" s="6" r="B50">
        <v>5180563000</v>
      </c>
      <c t="n" s="6" r="C50">
        <v>5459609000</v>
      </c>
    </row>
    <row spans="1:3" r="51">
      <c t="s" s="4" r="A51">
        <v>48</v>
      </c>
      <c t="n" s="6" r="B51">
        <v>1668051000</v>
      </c>
      <c t="n" s="6" r="C51">
        <v>1793439000</v>
      </c>
    </row>
    <row spans="1:3" r="52">
      <c t="s" s="4" r="A52">
        <v>49</v>
      </c>
      <c t="n" s="6" r="B52">
        <v>247456000</v>
      </c>
      <c t="n" s="6" r="C52">
        <v>246728000</v>
      </c>
    </row>
    <row spans="1:3" r="53">
      <c t="s" s="4" r="A53">
        <v>50</v>
      </c>
      <c t="n" s="6" r="B53">
        <v>1334205000</v>
      </c>
      <c t="n" s="6" r="C53">
        <v>1332812000</v>
      </c>
    </row>
    <row spans="1:3" r="54">
      <c t="s" s="4" r="A54">
        <v>51</v>
      </c>
      <c t="n" s="6" r="B54">
        <v>293841000</v>
      </c>
      <c t="n" s="6" r="C54">
        <v>275622000</v>
      </c>
    </row>
    <row spans="1:3" r="55">
      <c t="s" s="4" r="A55">
        <v>52</v>
      </c>
      <c t="n" s="6" r="B55">
        <v>340621000</v>
      </c>
      <c t="n" s="6" r="C55">
        <v>379112000</v>
      </c>
    </row>
    <row spans="1:3" r="56">
      <c t="s" s="4" r="A56">
        <v>53</v>
      </c>
      <c t="n" s="6" r="B56">
        <v>2992000</v>
      </c>
      <c t="n" s="6" r="C56">
        <v>2992000</v>
      </c>
    </row>
    <row spans="1:3" r="57">
      <c t="s" s="4" r="A57">
        <v>54</v>
      </c>
      <c t="n" s="6" r="B57">
        <v>15421000</v>
      </c>
      <c t="n" s="6" r="C57">
        <v>15399000</v>
      </c>
    </row>
    <row spans="1:3" r="58">
      <c t="s" s="4" r="A58">
        <v>55</v>
      </c>
      <c t="n" s="6" r="B58">
        <v>3902587000</v>
      </c>
      <c t="n" s="6" r="C58">
        <v>4046104000</v>
      </c>
    </row>
    <row spans="1:3" r="59">
      <c t="s" s="4" r="A59">
        <v>56</v>
      </c>
      <c t="n" s="6" r="B59">
        <v>5213000</v>
      </c>
      <c t="n" s="6" r="C59">
        <v>6132000</v>
      </c>
    </row>
    <row spans="1:3" r="60">
      <c t="s" s="4" r="A60">
        <v>65</v>
      </c>
      <c t="n" s="6" r="B60">
        <v>19000</v>
      </c>
      <c t="n" s="6" r="C60">
        <v>19000</v>
      </c>
    </row>
    <row spans="1:3" r="61">
      <c t="s" s="4" r="A61">
        <v>66</v>
      </c>
      <c t="n" s="6" r="B61">
        <v>1236024000</v>
      </c>
      <c t="n" s="6" r="C61">
        <v>1225926000</v>
      </c>
    </row>
    <row spans="1:3" r="62">
      <c t="s" s="4" r="A62">
        <v>67</v>
      </c>
      <c t="n" s="6" r="B62">
        <v>-325643000</v>
      </c>
      <c t="n" s="6" r="C62">
        <v>-214243000</v>
      </c>
    </row>
    <row spans="1:3" r="63">
      <c t="s" s="4" r="A63">
        <v>68</v>
      </c>
      <c t="n" s="6" r="B63">
        <v>-11354000</v>
      </c>
      <c t="n" s="6" r="C63">
        <v>1716000</v>
      </c>
    </row>
    <row spans="1:3" r="64">
      <c t="s" s="4" r="A64">
        <v>69</v>
      </c>
      <c t="n" s="6" r="B64">
        <v>1101622000</v>
      </c>
      <c t="n" s="6" r="C64">
        <v>1215994000</v>
      </c>
    </row>
    <row spans="1:3" r="65">
      <c t="s" s="4" r="A65">
        <v>60</v>
      </c>
      <c t="n" s="6" r="B65">
        <v>171141000</v>
      </c>
      <c t="n" s="6" r="C65">
        <v>191379000</v>
      </c>
    </row>
    <row spans="1:3" r="66">
      <c t="s" s="4" r="A66">
        <v>61</v>
      </c>
      <c t="n" s="6" r="B66">
        <v>1272763000</v>
      </c>
      <c t="n" s="6" r="C66">
        <v>1407373000</v>
      </c>
    </row>
    <row spans="1:3" r="67">
      <c t="s" s="4" r="A67">
        <v>57</v>
      </c>
      <c t="n" s="7" r="B67">
        <v>5180563000</v>
      </c>
      <c t="n" s="7" r="C67">
        <v>545960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v>
      </c>
    </row>
    <row spans="1:2" r="3">
      <c t="s" s="3" r="A3">
        <v>23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4</v>
      </c>
      <c t="s" s="2" r="B1">
        <v>1</v>
      </c>
    </row>
    <row spans="1:2" r="2">
      <c t="s" s="2" r="B2">
        <v>2</v>
      </c>
    </row>
    <row spans="1:2" r="3">
      <c t="s" s="3" r="A3">
        <v>247</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4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47</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47</v>
      </c>
    </row>
    <row spans="1:2" r="4">
      <c t="s" s="4" r="A4">
        <v>272</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74</v>
      </c>
      <c t="s" s="2" r="B1">
        <v>1</v>
      </c>
    </row>
    <row spans="1:2" r="2">
      <c t="s" s="2" r="B2">
        <v>2</v>
      </c>
    </row>
    <row spans="1:2" r="3">
      <c t="s" s="4" r="A3">
        <v>275</v>
      </c>
    </row>
    <row spans="1:2" r="4">
      <c t="s" s="3" r="A4">
        <v>247</v>
      </c>
    </row>
    <row spans="1:2" r="5">
      <c t="s" s="4" r="A5">
        <v>276</v>
      </c>
      <c t="s" s="4" r="B5">
        <v>277</v>
      </c>
    </row>
    <row spans="1:2" r="6">
      <c t="s" s="4" r="A6">
        <v>278</v>
      </c>
    </row>
    <row spans="1:2" r="7">
      <c t="s" s="3" r="A7">
        <v>247</v>
      </c>
    </row>
    <row spans="1:2" r="8">
      <c t="s" s="4" r="A8">
        <v>276</v>
      </c>
      <c t="s" s="4" r="B8">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0</v>
      </c>
      <c t="s" s="2" r="B1">
        <v>1</v>
      </c>
    </row>
    <row spans="1:2" r="2">
      <c t="s" s="2" r="B2">
        <v>2</v>
      </c>
    </row>
    <row spans="1:2" r="3">
      <c t="s" s="3" r="A3">
        <v>247</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40"/>
    <col customWidth="1" max="3" min="3" width="24"/>
    <col customWidth="1" max="4" min="4" width="21"/>
    <col customWidth="1" max="5" min="5" width="24"/>
    <col customWidth="1" max="6" min="6" width="21"/>
    <col customWidth="1" max="7" min="7" width="14"/>
    <col customWidth="1" max="8" min="8" width="17"/>
  </cols>
  <sheetData>
    <row spans="1:8" r="1">
      <c t="s" s="1" r="A1">
        <v>283</v>
      </c>
      <c t="s" s="2" r="B1">
        <v>284</v>
      </c>
      <c t="s" s="2" r="C1">
        <v>285</v>
      </c>
      <c t="s" s="2" r="D1">
        <v>286</v>
      </c>
      <c t="s" s="2" r="E1">
        <v>285</v>
      </c>
      <c t="s" s="2" r="F1">
        <v>286</v>
      </c>
      <c t="s" s="2" r="G1">
        <v>287</v>
      </c>
      <c t="s" s="2" r="H1">
        <v>288</v>
      </c>
    </row>
    <row spans="1:8" r="2">
      <c t="s" s="4" r="A2">
        <v>289</v>
      </c>
    </row>
    <row spans="1:8" r="3">
      <c t="s" s="4" r="A3">
        <v>290</v>
      </c>
      <c t="n" s="6" r="B3">
        <v>23</v>
      </c>
    </row>
    <row spans="1:8" r="4">
      <c t="s" s="4" r="A4">
        <v>291</v>
      </c>
      <c t="n" s="10" r="B4">
        <v>15.8</v>
      </c>
    </row>
    <row spans="1:8" r="5">
      <c t="s" s="4" r="A5">
        <v>292</v>
      </c>
      <c t="n" s="6" r="B5">
        <v>14</v>
      </c>
    </row>
    <row spans="1:8" r="6">
      <c t="s" s="4" r="A6">
        <v>293</v>
      </c>
      <c t="n" s="7" r="B6">
        <v>1400000000</v>
      </c>
    </row>
    <row spans="1:8" r="7">
      <c t="s" s="4" r="A7">
        <v>294</v>
      </c>
    </row>
    <row spans="1:8" r="8">
      <c t="s" s="4" r="A8">
        <v>290</v>
      </c>
      <c t="n" s="6" r="C8">
        <v>116</v>
      </c>
      <c t="n" s="6" r="E8">
        <v>116</v>
      </c>
    </row>
    <row spans="1:8" r="9">
      <c t="s" s="4" r="A9">
        <v>291</v>
      </c>
      <c t="n" s="6" r="C9">
        <v>65</v>
      </c>
      <c t="n" s="6" r="E9">
        <v>65</v>
      </c>
    </row>
    <row spans="1:8" r="10">
      <c t="s" s="4" r="A10">
        <v>295</v>
      </c>
    </row>
    <row spans="1:8" r="11">
      <c t="s" s="4" r="A11">
        <v>296</v>
      </c>
      <c t="n" s="6" r="B11">
        <v>2</v>
      </c>
    </row>
    <row spans="1:8" r="12">
      <c t="s" s="4" r="A12">
        <v>297</v>
      </c>
    </row>
    <row spans="1:8" r="13">
      <c t="s" s="4" r="A13">
        <v>298</v>
      </c>
      <c t="n" s="11" r="B13">
        <v>0.7431</v>
      </c>
    </row>
    <row spans="1:8" r="14">
      <c t="s" s="4" r="A14">
        <v>299</v>
      </c>
    </row>
    <row spans="1:8" r="15">
      <c t="s" s="4" r="A15">
        <v>290</v>
      </c>
      <c t="n" s="6" r="H15">
        <v>25</v>
      </c>
    </row>
    <row spans="1:8" r="16">
      <c t="s" s="4" r="A16">
        <v>291</v>
      </c>
      <c t="n" s="10" r="H16">
        <v>17.2</v>
      </c>
    </row>
    <row spans="1:8" r="17">
      <c t="s" s="4" r="A17">
        <v>300</v>
      </c>
      <c t="n" s="7" r="B17">
        <v>4200000000</v>
      </c>
    </row>
    <row spans="1:8" r="18">
      <c t="s" s="4" r="A18">
        <v>301</v>
      </c>
      <c t="n" s="9" r="B18">
        <v>14.02</v>
      </c>
    </row>
    <row spans="1:8" r="19">
      <c t="s" s="4" r="A19">
        <v>302</v>
      </c>
      <c t="n" s="9" r="B19">
        <v>10.4</v>
      </c>
    </row>
    <row spans="1:8" r="20">
      <c t="s" s="4" r="A20">
        <v>303</v>
      </c>
      <c t="n" s="11" r="B20">
        <v>0.1989</v>
      </c>
    </row>
    <row spans="1:8" r="21">
      <c t="s" s="4" r="A21">
        <v>304</v>
      </c>
      <c t="n" s="9" r="B21">
        <v>3.62</v>
      </c>
    </row>
    <row spans="1:8" r="22">
      <c t="s" s="4" r="A22">
        <v>305</v>
      </c>
      <c t="n" s="6" r="B22">
        <v>29900000</v>
      </c>
    </row>
    <row spans="1:8" r="23">
      <c t="s" s="4" r="A23">
        <v>293</v>
      </c>
      <c t="n" s="7" r="B23">
        <v>1356389000</v>
      </c>
    </row>
    <row spans="1:8" r="24">
      <c t="s" s="4" r="A24">
        <v>306</v>
      </c>
      <c t="n" s="7" r="D24">
        <v>2400000</v>
      </c>
      <c t="n" s="7" r="F24">
        <v>28200000</v>
      </c>
    </row>
    <row spans="1:8" r="25">
      <c t="s" s="4" r="A25">
        <v>307</v>
      </c>
    </row>
    <row spans="1:8" r="26">
      <c t="s" s="4" r="A26">
        <v>300</v>
      </c>
      <c t="n" s="6" r="B26">
        <v>1090000000</v>
      </c>
    </row>
    <row spans="1:8" r="27">
      <c t="s" s="4" r="A27">
        <v>293</v>
      </c>
      <c t="n" s="7" r="B27">
        <v>405000000</v>
      </c>
    </row>
    <row spans="1:8" r="28">
      <c t="s" s="4" r="A28">
        <v>308</v>
      </c>
    </row>
    <row spans="1:8" r="29">
      <c t="s" s="4" r="A29">
        <v>290</v>
      </c>
      <c t="n" s="6" r="G29">
        <v>5</v>
      </c>
    </row>
    <row spans="1:8" r="30">
      <c t="s" s="4" r="A30">
        <v>309</v>
      </c>
    </row>
    <row spans="1:8" r="31">
      <c t="s" s="4" r="A31">
        <v>291</v>
      </c>
      <c t="n" s="6" r="H31">
        <v>53</v>
      </c>
    </row>
    <row spans="1:8" r="32">
      <c t="s" s="4" r="A32">
        <v>310</v>
      </c>
    </row>
    <row spans="1:8" r="33">
      <c t="s" s="4" r="A33">
        <v>311</v>
      </c>
      <c t="n" s="7" r="E33">
        <v>25500000</v>
      </c>
    </row>
    <row spans="1:8" r="34">
      <c t="s" s="4" r="A34">
        <v>312</v>
      </c>
    </row>
    <row spans="1:8" r="35">
      <c t="s" s="4" r="A35">
        <v>311</v>
      </c>
      <c t="n" s="6" r="E35">
        <v>9500000</v>
      </c>
    </row>
    <row spans="1:8" r="36">
      <c t="s" s="4" r="A36">
        <v>313</v>
      </c>
    </row>
    <row spans="1:8" r="37">
      <c t="s" s="4" r="A37">
        <v>311</v>
      </c>
      <c t="n" s="7" r="E37">
        <v>4100000</v>
      </c>
    </row>
    <row spans="1:8" r="38">
      <c t="s" s="4" r="A38">
        <v>314</v>
      </c>
      <c t="s" s="4" r="E38">
        <v>315</v>
      </c>
    </row>
    <row spans="1:8" r="39">
      <c t="s" s="4" r="A39">
        <v>306</v>
      </c>
      <c t="n" s="7" r="C39">
        <v>-307000</v>
      </c>
      <c t="n" s="6" r="D39">
        <v>2448000</v>
      </c>
      <c t="n" s="7" r="E39">
        <v>29607000</v>
      </c>
      <c t="n" s="6" r="F39">
        <v>28161000</v>
      </c>
    </row>
    <row spans="1:8" r="40">
      <c t="s" s="4" r="A40">
        <v>311</v>
      </c>
      <c t="n" s="7" r="D40">
        <v>1700000</v>
      </c>
      <c t="n" s="7" r="F40">
        <v>5900000</v>
      </c>
    </row>
    <row spans="1:8" r="41">
      <c t="s" s="4" r="A41">
        <v>316</v>
      </c>
      <c t="n" s="7" r="E41">
        <v>29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7</v>
      </c>
      <c t="s" s="2" r="B1">
        <v>1</v>
      </c>
    </row>
    <row spans="1:4" r="2">
      <c t="s" s="2" r="B2">
        <v>2</v>
      </c>
      <c t="s" s="2" r="C2">
        <v>33</v>
      </c>
      <c t="s" s="2" r="D2">
        <v>86</v>
      </c>
    </row>
    <row spans="1:4" r="3">
      <c t="s" s="4" r="A3">
        <v>318</v>
      </c>
    </row>
    <row spans="1:4" r="4">
      <c t="s" s="4" r="A4">
        <v>319</v>
      </c>
      <c t="s" s="4" r="B4">
        <v>320</v>
      </c>
      <c t="s" s="4" r="D4">
        <v>320</v>
      </c>
    </row>
    <row spans="1:4" r="5">
      <c t="s" s="4" r="A5">
        <v>29</v>
      </c>
    </row>
    <row spans="1:4" r="6">
      <c t="s" s="4" r="A6">
        <v>319</v>
      </c>
      <c t="s" s="4" r="B6">
        <v>320</v>
      </c>
      <c t="s" s="4" r="C6">
        <v>321</v>
      </c>
    </row>
    <row spans="1:4" r="7">
      <c t="s" s="4" r="A7">
        <v>322</v>
      </c>
    </row>
    <row spans="1:4" r="8">
      <c t="s" s="4" r="A8">
        <v>290</v>
      </c>
      <c t="n" s="6" r="B8">
        <v>6</v>
      </c>
    </row>
    <row spans="1:4" r="9">
      <c t="s" s="4" r="A9">
        <v>294</v>
      </c>
    </row>
    <row spans="1:4" r="10">
      <c t="s" s="4" r="A10">
        <v>290</v>
      </c>
      <c t="n" s="6" r="B10">
        <v>116</v>
      </c>
    </row>
    <row spans="1:4" r="11">
      <c t="s" s="4" r="A11">
        <v>323</v>
      </c>
    </row>
    <row spans="1:4" r="12">
      <c t="s" s="4" r="A12">
        <v>290</v>
      </c>
      <c t="n" s="6" r="B12">
        <v>104</v>
      </c>
    </row>
    <row spans="1:4" r="13">
      <c t="s" s="4" r="A13">
        <v>324</v>
      </c>
    </row>
    <row spans="1:4" r="14">
      <c t="s" s="4" r="A14">
        <v>290</v>
      </c>
      <c t="n" s="6" r="B14">
        <v>6</v>
      </c>
    </row>
    <row spans="1:4" r="15">
      <c t="s" s="4" r="A15">
        <v>325</v>
      </c>
      <c t="s" s="4" r="B15">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3</v>
      </c>
    </row>
    <row spans="1:3" r="2">
      <c t="s" s="4" r="A2">
        <v>62</v>
      </c>
    </row>
    <row spans="1:3" r="3">
      <c t="s" s="4" r="A3">
        <v>71</v>
      </c>
      <c t="n" s="8" r="B3">
        <v>0.0001</v>
      </c>
      <c t="n" s="8" r="C3">
        <v>0.0001</v>
      </c>
    </row>
    <row spans="1:3" r="4">
      <c t="s" s="4" r="A4">
        <v>72</v>
      </c>
      <c t="n" s="6" r="B4">
        <v>4000000</v>
      </c>
      <c t="n" s="6" r="C4">
        <v>4000000</v>
      </c>
    </row>
    <row spans="1:3" r="5">
      <c t="s" s="4" r="A5">
        <v>73</v>
      </c>
      <c t="n" s="6" r="B5">
        <v>4000000</v>
      </c>
      <c t="n" s="6" r="C5">
        <v>4000000</v>
      </c>
    </row>
    <row spans="1:3" r="6">
      <c t="s" s="4" r="A6">
        <v>64</v>
      </c>
    </row>
    <row spans="1:3" r="7">
      <c t="s" s="4" r="A7">
        <v>71</v>
      </c>
      <c t="n" s="8" r="B7">
        <v>0.0001</v>
      </c>
      <c t="n" s="8" r="C7">
        <v>0.0001</v>
      </c>
    </row>
    <row spans="1:3" r="8">
      <c t="s" s="4" r="A8">
        <v>72</v>
      </c>
      <c t="n" s="6" r="B8">
        <v>3800000</v>
      </c>
      <c t="n" s="6" r="C8">
        <v>3800000</v>
      </c>
    </row>
    <row spans="1:3" r="9">
      <c t="s" s="4" r="A9">
        <v>73</v>
      </c>
      <c t="n" s="6" r="B9">
        <v>3800000</v>
      </c>
      <c t="n" s="6" r="C9">
        <v>3800000</v>
      </c>
    </row>
    <row spans="1:3" r="10">
      <c t="s" s="4" r="A10">
        <v>74</v>
      </c>
    </row>
    <row spans="1:3" r="11">
      <c t="s" s="4" r="A11">
        <v>75</v>
      </c>
      <c t="n" s="6" r="B11">
        <v>7800000</v>
      </c>
      <c t="n" s="6" r="C11">
        <v>7800000</v>
      </c>
    </row>
    <row spans="1:3" r="12">
      <c t="s" s="4" r="A12">
        <v>76</v>
      </c>
      <c t="n" s="6" r="B12">
        <v>7800000</v>
      </c>
      <c t="n" s="6" r="C12">
        <v>7800000</v>
      </c>
    </row>
    <row spans="1:3" r="13">
      <c t="s" s="4" r="A13">
        <v>77</v>
      </c>
    </row>
    <row spans="1:3" r="14">
      <c t="s" s="4" r="A14">
        <v>75</v>
      </c>
      <c t="n" s="6" r="B14">
        <v>185425662</v>
      </c>
      <c t="n" s="6" r="C14">
        <v>185304555</v>
      </c>
    </row>
    <row spans="1:3" r="15">
      <c t="s" s="4" r="A15">
        <v>76</v>
      </c>
      <c t="n" s="6" r="B15">
        <v>185425662</v>
      </c>
      <c t="n" s="6" r="C15">
        <v>185304555</v>
      </c>
    </row>
    <row spans="1:3" r="16">
      <c t="s" s="4" r="A16">
        <v>29</v>
      </c>
    </row>
    <row spans="1:3" r="17">
      <c t="s" s="4" r="A17">
        <v>78</v>
      </c>
      <c t="n" s="6" r="B17">
        <v>35127735</v>
      </c>
      <c t="n" s="6" r="C17">
        <v>34807051</v>
      </c>
    </row>
    <row spans="1:3" r="18">
      <c t="s" s="4" r="A18">
        <v>79</v>
      </c>
      <c t="n" s="6" r="B18">
        <v>35127735</v>
      </c>
      <c t="n" s="6" r="C18">
        <v>34807051</v>
      </c>
    </row>
    <row spans="1:3" r="19">
      <c t="s" s="4" r="A19">
        <v>80</v>
      </c>
      <c t="n" s="8" r="B19">
        <v>0.0001</v>
      </c>
      <c t="n" s="8" r="C19">
        <v>0.0001</v>
      </c>
    </row>
    <row spans="1:3" r="20">
      <c t="s" s="4" r="A20">
        <v>81</v>
      </c>
      <c t="n" s="6" r="B20">
        <v>300000000</v>
      </c>
      <c t="n" s="6" r="C20">
        <v>300000000</v>
      </c>
    </row>
    <row spans="1:3" r="21">
      <c t="s" s="4" r="A21">
        <v>82</v>
      </c>
      <c t="n" s="6" r="B21">
        <v>185425662</v>
      </c>
      <c t="n" s="6" r="C21">
        <v>185304555</v>
      </c>
    </row>
    <row spans="1:3" r="22">
      <c t="s" s="4" r="A22">
        <v>83</v>
      </c>
      <c t="n" s="6" r="B22">
        <v>185425662</v>
      </c>
      <c t="n" s="6" r="C22">
        <v>185304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26</v>
      </c>
      <c t="s" s="2" r="B1">
        <v>1</v>
      </c>
    </row>
    <row spans="1:3" r="2">
      <c t="s" s="2" r="B2">
        <v>327</v>
      </c>
      <c t="s" s="2" r="C2">
        <v>328</v>
      </c>
    </row>
    <row spans="1:3" r="3">
      <c t="s" s="4" r="A3">
        <v>329</v>
      </c>
    </row>
    <row spans="1:3" r="4">
      <c t="s" s="4" r="A4">
        <v>330</v>
      </c>
      <c t="n" s="12" r="B4">
        <v>15.7</v>
      </c>
      <c t="n" s="12" r="C4">
        <v>19.9</v>
      </c>
    </row>
    <row spans="1:3" r="5">
      <c t="s" s="4" r="A5">
        <v>331</v>
      </c>
      <c t="n" s="6" r="B5">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14"/>
  </cols>
  <sheetData>
    <row spans="1:11" r="1">
      <c t="s" s="1" r="A1">
        <v>332</v>
      </c>
      <c t="s" s="2" r="B1">
        <v>333</v>
      </c>
      <c t="s" s="2" r="C1">
        <v>334</v>
      </c>
      <c t="s" s="2" r="D1">
        <v>335</v>
      </c>
      <c t="s" s="2" r="E1">
        <v>336</v>
      </c>
      <c t="s" s="2" r="F1">
        <v>337</v>
      </c>
      <c t="s" s="2" r="G1">
        <v>327</v>
      </c>
      <c t="s" s="2" r="H1">
        <v>286</v>
      </c>
      <c t="s" s="2" r="I1">
        <v>327</v>
      </c>
      <c t="s" s="2" r="J1">
        <v>286</v>
      </c>
      <c t="s" s="2" r="K1">
        <v>338</v>
      </c>
    </row>
    <row spans="1:11" r="2">
      <c t="s" s="4" r="A2">
        <v>339</v>
      </c>
    </row>
    <row spans="1:11" r="3">
      <c t="s" s="4" r="A3">
        <v>340</v>
      </c>
      <c t="s" s="4" r="B3">
        <v>341</v>
      </c>
    </row>
    <row spans="1:11" r="4">
      <c t="s" s="4" r="A4">
        <v>342</v>
      </c>
      <c t="n" s="7" r="B4">
        <v>10100000</v>
      </c>
    </row>
    <row spans="1:11" r="5">
      <c t="s" s="4" r="A5">
        <v>343</v>
      </c>
      <c t="n" s="6" r="B5">
        <v>3900000</v>
      </c>
    </row>
    <row spans="1:11" r="6">
      <c t="s" s="4" r="A6">
        <v>344</v>
      </c>
      <c t="n" s="7" r="B6">
        <v>6200000</v>
      </c>
    </row>
    <row spans="1:11" r="7">
      <c t="s" s="4" r="A7">
        <v>345</v>
      </c>
      <c t="s" s="4" r="B7">
        <v>346</v>
      </c>
    </row>
    <row spans="1:11" r="8">
      <c t="s" s="4" r="A8">
        <v>347</v>
      </c>
    </row>
    <row spans="1:11" r="9">
      <c t="s" s="4" r="A9">
        <v>348</v>
      </c>
      <c t="n" s="7" r="H9">
        <v>9900000</v>
      </c>
      <c t="n" s="7" r="J9">
        <v>9900000</v>
      </c>
    </row>
    <row spans="1:11" r="10">
      <c t="s" s="4" r="A10">
        <v>349</v>
      </c>
    </row>
    <row spans="1:11" r="11">
      <c t="s" s="4" r="A11">
        <v>342</v>
      </c>
      <c t="n" s="7" r="D11">
        <v>30000000</v>
      </c>
    </row>
    <row spans="1:11" r="12">
      <c t="s" s="4" r="A12">
        <v>343</v>
      </c>
      <c t="n" s="6" r="D12">
        <v>10000000</v>
      </c>
    </row>
    <row spans="1:11" r="13">
      <c t="s" s="4" r="A13">
        <v>344</v>
      </c>
      <c t="n" s="7" r="D13">
        <v>20000000</v>
      </c>
      <c t="n" s="7" r="G13">
        <v>15600000</v>
      </c>
      <c t="n" s="7" r="I13">
        <v>15600000</v>
      </c>
    </row>
    <row spans="1:11" r="14">
      <c t="s" s="4" r="A14">
        <v>345</v>
      </c>
      <c t="s" s="4" r="D14">
        <v>350</v>
      </c>
    </row>
    <row spans="1:11" r="15">
      <c t="s" s="4" r="A15">
        <v>351</v>
      </c>
      <c t="n" s="7" r="C15">
        <v>4400000</v>
      </c>
    </row>
    <row spans="1:11" r="16">
      <c t="s" s="4" r="A16">
        <v>352</v>
      </c>
    </row>
    <row spans="1:11" r="17">
      <c t="s" s="4" r="A17">
        <v>290</v>
      </c>
      <c t="n" s="6" r="F17">
        <v>23</v>
      </c>
    </row>
    <row spans="1:11" r="18">
      <c t="s" s="4" r="A18">
        <v>353</v>
      </c>
    </row>
    <row spans="1:11" r="19">
      <c t="s" s="4" r="A19">
        <v>354</v>
      </c>
      <c t="n" s="6" r="G19">
        <v>80700000</v>
      </c>
      <c t="n" s="6" r="I19">
        <v>80700000</v>
      </c>
    </row>
    <row spans="1:11" r="20">
      <c t="s" s="4" r="A20">
        <v>355</v>
      </c>
    </row>
    <row spans="1:11" r="21">
      <c t="s" s="4" r="A21">
        <v>354</v>
      </c>
      <c t="n" s="7" r="G21">
        <v>84500000</v>
      </c>
      <c t="n" s="7" r="I21">
        <v>84500000</v>
      </c>
    </row>
    <row spans="1:11" r="22">
      <c t="s" s="4" r="A22">
        <v>299</v>
      </c>
    </row>
    <row spans="1:11" r="23">
      <c t="s" s="4" r="A23">
        <v>290</v>
      </c>
      <c t="n" s="6" r="K23">
        <v>25</v>
      </c>
    </row>
    <row spans="1:11" r="24">
      <c t="s" s="4" r="A24">
        <v>294</v>
      </c>
    </row>
    <row spans="1:11" r="25">
      <c t="s" s="4" r="A25">
        <v>290</v>
      </c>
      <c t="n" s="6" r="G25">
        <v>116</v>
      </c>
      <c t="n" s="6" r="I25">
        <v>116</v>
      </c>
    </row>
    <row spans="1:11" r="26">
      <c t="s" s="4" r="A26">
        <v>356</v>
      </c>
    </row>
    <row spans="1:11" r="27">
      <c t="s" s="4" r="A27">
        <v>348</v>
      </c>
      <c t="n" s="7" r="G27">
        <v>20700000</v>
      </c>
      <c t="n" s="7" r="I27">
        <v>20700000</v>
      </c>
    </row>
    <row spans="1:11" r="28">
      <c t="s" s="4" r="A28">
        <v>357</v>
      </c>
      <c t="n" s="6" r="G28">
        <v>4</v>
      </c>
    </row>
    <row spans="1:11" r="29">
      <c t="s" s="4" r="A29">
        <v>358</v>
      </c>
    </row>
    <row spans="1:11" r="30">
      <c t="s" s="4" r="A30">
        <v>359</v>
      </c>
      <c t="n" s="7" r="F30">
        <v>155000000</v>
      </c>
    </row>
    <row spans="1:11" r="31">
      <c t="s" s="4" r="A31">
        <v>360</v>
      </c>
    </row>
    <row spans="1:11" r="32">
      <c t="s" s="4" r="A32">
        <v>361</v>
      </c>
      <c t="n" s="6" r="E32">
        <v>4700000</v>
      </c>
    </row>
    <row spans="1:11" r="33">
      <c t="s" s="4" r="A33">
        <v>362</v>
      </c>
      <c t="s" s="4" r="E33">
        <v>363</v>
      </c>
    </row>
    <row spans="1:11" r="34">
      <c t="s" s="4" r="A34">
        <v>348</v>
      </c>
      <c t="n" s="7" r="G34">
        <v>20701000</v>
      </c>
      <c t="n" s="6" r="H34">
        <v>9859000</v>
      </c>
      <c t="n" s="6" r="I34">
        <v>20701000</v>
      </c>
      <c t="n" s="6" r="J34">
        <v>9859000</v>
      </c>
    </row>
    <row spans="1:11" r="35">
      <c t="s" s="4" r="A35">
        <v>364</v>
      </c>
      <c t="n" s="7" r="G35">
        <v>181000</v>
      </c>
      <c t="n" s="7" r="H35">
        <v>0</v>
      </c>
      <c t="n" s="7" r="I35">
        <v>-2116000</v>
      </c>
      <c t="n" s="7" r="J35">
        <v>514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65</v>
      </c>
      <c t="s" s="2" r="C1">
        <v>366</v>
      </c>
      <c t="s" s="2" r="D1">
        <v>2</v>
      </c>
      <c t="s" s="2" r="E1">
        <v>86</v>
      </c>
    </row>
    <row spans="1:5" r="2">
      <c t="s" s="4" r="A2">
        <v>367</v>
      </c>
    </row>
    <row spans="1:5" r="3">
      <c t="s" s="4" r="A3">
        <v>368</v>
      </c>
      <c t="n" s="7" r="C3">
        <v>-535490000</v>
      </c>
    </row>
    <row spans="1:5" r="4">
      <c t="s" s="4" r="A4">
        <v>369</v>
      </c>
    </row>
    <row spans="1:5" r="5">
      <c t="s" s="4" r="A5">
        <v>368</v>
      </c>
      <c t="n" s="6" r="C5">
        <v>-319960000</v>
      </c>
    </row>
    <row spans="1:5" r="6">
      <c t="s" s="4" r="A6">
        <v>370</v>
      </c>
    </row>
    <row spans="1:5" r="7">
      <c t="s" s="4" r="A7">
        <v>368</v>
      </c>
      <c t="n" s="6" r="C7">
        <v>-29482000</v>
      </c>
    </row>
    <row spans="1:5" r="8">
      <c t="s" s="4" r="A8">
        <v>299</v>
      </c>
    </row>
    <row spans="1:5" r="9">
      <c t="s" s="4" r="A9">
        <v>371</v>
      </c>
      <c t="n" s="6" r="C9">
        <v>3091410000</v>
      </c>
    </row>
    <row spans="1:5" r="10">
      <c t="s" s="4" r="A10">
        <v>372</v>
      </c>
      <c t="s" s="4" r="B10">
        <v>373</v>
      </c>
      <c t="n" s="6" r="C10">
        <v>547294000</v>
      </c>
    </row>
    <row spans="1:5" r="11">
      <c t="s" s="4" r="A11">
        <v>374</v>
      </c>
      <c t="n" s="6" r="C11">
        <v>14311000</v>
      </c>
    </row>
    <row spans="1:5" r="12">
      <c t="s" s="4" r="A12">
        <v>375</v>
      </c>
      <c t="n" s="6" r="C12">
        <v>21994000</v>
      </c>
    </row>
    <row spans="1:5" r="13">
      <c t="s" s="4" r="A13">
        <v>376</v>
      </c>
      <c t="n" s="6" r="C13">
        <v>370079000</v>
      </c>
    </row>
    <row spans="1:5" r="14">
      <c t="s" s="4" r="A14">
        <v>377</v>
      </c>
      <c t="n" s="6" r="C14">
        <v>-289551000</v>
      </c>
    </row>
    <row spans="1:5" r="15">
      <c t="s" s="4" r="A15">
        <v>53</v>
      </c>
      <c t="n" s="6" r="C15">
        <v>-2658000</v>
      </c>
    </row>
    <row spans="1:5" r="16">
      <c t="s" s="4" r="A16">
        <v>378</v>
      </c>
      <c t="n" s="6" r="C16">
        <v>-5795000</v>
      </c>
    </row>
    <row spans="1:5" r="17">
      <c t="s" s="4" r="A17">
        <v>379</v>
      </c>
      <c t="n" s="6" r="C17">
        <v>3747084000</v>
      </c>
    </row>
    <row spans="1:5" r="18">
      <c t="s" s="4" r="A18">
        <v>380</v>
      </c>
      <c t="n" s="6" r="C18">
        <v>-1356389000</v>
      </c>
    </row>
    <row spans="1:5" r="19">
      <c t="s" s="4" r="A19">
        <v>381</v>
      </c>
      <c t="n" s="6" r="C19">
        <v>2390695000</v>
      </c>
    </row>
    <row spans="1:5" r="20">
      <c t="s" s="4" r="A20">
        <v>382</v>
      </c>
      <c t="n" s="6" r="C20">
        <v>-547294000</v>
      </c>
    </row>
    <row spans="1:5" r="21">
      <c t="s" s="4" r="A21">
        <v>383</v>
      </c>
      <c t="n" s="7" r="C21">
        <v>958469000</v>
      </c>
    </row>
    <row spans="1:5" r="22">
      <c t="s" s="4" r="A22">
        <v>383</v>
      </c>
      <c t="n" s="7" r="D22">
        <v>0</v>
      </c>
      <c t="n" s="7" r="E22">
        <v>963143000</v>
      </c>
    </row>
    <row spans="1:5" r="23">
      <c t="n" r="A23"/>
    </row>
    <row spans="1:5" r="24">
      <c t="s" s="4" r="A24">
        <v>373</v>
      </c>
      <c t="s" s="4" r="B24">
        <v>384</v>
      </c>
    </row>
  </sheetData>
  <mergeCells count="3">
    <mergeCell ref="A1:B1"/>
    <mergeCell ref="A23:D23"/>
    <mergeCell ref="B24:D2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85</v>
      </c>
      <c t="s" s="2" r="B1">
        <v>1</v>
      </c>
    </row>
    <row spans="1:3" r="2">
      <c t="s" s="2" r="B2">
        <v>2</v>
      </c>
      <c t="s" s="2" r="C2">
        <v>33</v>
      </c>
    </row>
    <row spans="1:3" r="3">
      <c t="s" s="4" r="A3">
        <v>386</v>
      </c>
    </row>
    <row spans="1:3" r="4">
      <c t="s" s="4" r="A4">
        <v>387</v>
      </c>
      <c t="s" s="4" r="B4">
        <v>388</v>
      </c>
    </row>
    <row spans="1:3" r="5">
      <c t="s" s="4" r="A5">
        <v>389</v>
      </c>
      <c t="n" s="7" r="B5">
        <v>37970</v>
      </c>
      <c t="n" s="7" r="C5">
        <v>47285</v>
      </c>
    </row>
    <row spans="1:3" r="6">
      <c t="s" s="4" r="A6">
        <v>390</v>
      </c>
    </row>
    <row spans="1:3" r="7">
      <c t="s" s="4" r="A7">
        <v>387</v>
      </c>
      <c t="s" s="4" r="B7">
        <v>391</v>
      </c>
    </row>
    <row spans="1:3" r="8">
      <c t="s" s="4" r="A8">
        <v>389</v>
      </c>
      <c t="n" s="7" r="B8">
        <v>78218</v>
      </c>
      <c t="n" s="6" r="C8">
        <v>99836</v>
      </c>
    </row>
    <row spans="1:3" r="9">
      <c t="s" s="4" r="A9">
        <v>392</v>
      </c>
    </row>
    <row spans="1:3" r="10">
      <c t="s" s="4" r="A10">
        <v>393</v>
      </c>
      <c t="s" s="4" r="B10">
        <v>394</v>
      </c>
    </row>
    <row spans="1:3" r="11">
      <c t="s" s="4" r="A11">
        <v>395</v>
      </c>
      <c t="n" s="7" r="B11">
        <v>110968</v>
      </c>
      <c t="n" s="6" r="C11">
        <v>131854</v>
      </c>
    </row>
    <row spans="1:3" r="12">
      <c t="s" s="4" r="A12">
        <v>396</v>
      </c>
    </row>
    <row spans="1:3" r="13">
      <c t="s" s="4" r="A13">
        <v>393</v>
      </c>
      <c t="s" s="4" r="B13">
        <v>397</v>
      </c>
    </row>
    <row spans="1:3" r="14">
      <c t="s" s="4" r="A14">
        <v>395</v>
      </c>
      <c t="n" s="7" r="B14">
        <v>2402</v>
      </c>
      <c t="n" s="7" r="C14">
        <v>24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8</v>
      </c>
      <c t="s" s="2" r="B1">
        <v>85</v>
      </c>
      <c t="s" s="2" r="C1">
        <v>1</v>
      </c>
    </row>
    <row spans="1:3" r="2">
      <c t="s" s="2" r="B2">
        <v>86</v>
      </c>
      <c t="s" s="2" r="C2">
        <v>86</v>
      </c>
    </row>
    <row spans="1:3" r="3">
      <c t="s" s="4" r="A3">
        <v>399</v>
      </c>
    </row>
    <row spans="1:3" r="4">
      <c t="s" s="4" r="A4">
        <v>92</v>
      </c>
      <c t="n" s="7" r="B4">
        <v>216739</v>
      </c>
      <c t="n" s="7" r="C4">
        <v>644572</v>
      </c>
    </row>
    <row spans="1:3" r="5">
      <c t="s" s="4" r="A5">
        <v>400</v>
      </c>
      <c t="n" s="6" r="B5">
        <v>6811</v>
      </c>
      <c t="n" s="6" r="C5">
        <v>22600</v>
      </c>
    </row>
    <row spans="1:3" r="6">
      <c t="s" s="4" r="A6">
        <v>401</v>
      </c>
      <c t="n" s="7" r="B6">
        <v>3303</v>
      </c>
      <c t="n" s="7" r="C6">
        <v>11960</v>
      </c>
    </row>
    <row spans="1:3" r="7">
      <c t="s" s="4" r="A7">
        <v>402</v>
      </c>
      <c t="n" s="9" r="B7">
        <v>0.02</v>
      </c>
      <c t="n" s="9" r="C7">
        <v>0.06</v>
      </c>
    </row>
    <row spans="1:3" r="8">
      <c t="s" s="4" r="A8">
        <v>403</v>
      </c>
      <c t="n" s="6" r="B8">
        <v>185419</v>
      </c>
      <c t="n" s="6" r="C8">
        <v>185310</v>
      </c>
    </row>
    <row spans="1:3" r="9">
      <c t="s" s="4" r="A9">
        <v>404</v>
      </c>
      <c t="n" s="6" r="B9">
        <v>220275</v>
      </c>
      <c t="n" s="6" r="C9">
        <v>220235</v>
      </c>
    </row>
    <row spans="1:3" r="10">
      <c t="s" s="4" r="A10">
        <v>29</v>
      </c>
    </row>
    <row spans="1:3" r="11">
      <c t="s" s="4" r="A11">
        <v>92</v>
      </c>
      <c t="n" s="7" r="B11">
        <v>216739</v>
      </c>
      <c t="n" s="7" r="C11">
        <v>644572</v>
      </c>
    </row>
    <row spans="1:3" r="12">
      <c t="s" s="4" r="A12">
        <v>400</v>
      </c>
      <c t="n" s="6" r="B12">
        <v>7438</v>
      </c>
      <c t="n" s="6" r="C12">
        <v>24765</v>
      </c>
    </row>
    <row spans="1:3" r="13">
      <c t="s" s="4" r="A13">
        <v>401</v>
      </c>
      <c t="n" s="7" r="B13">
        <v>3870</v>
      </c>
      <c t="n" s="7" r="C13">
        <v>13955</v>
      </c>
    </row>
    <row spans="1:3" r="14">
      <c t="s" s="4" r="A14">
        <v>402</v>
      </c>
      <c t="n" s="9" r="B14">
        <v>0.02</v>
      </c>
      <c t="n" s="9" r="C14">
        <v>0.06</v>
      </c>
    </row>
    <row spans="1:3" r="15">
      <c t="s" s="4" r="A15">
        <v>403</v>
      </c>
      <c t="n" s="6" r="B15">
        <v>219815</v>
      </c>
      <c t="n" s="6" r="C15">
        <v>219702</v>
      </c>
    </row>
    <row spans="1:3" r="16">
      <c t="s" s="4" r="A16">
        <v>404</v>
      </c>
      <c t="n" s="6" r="B16">
        <v>220275</v>
      </c>
      <c t="n" s="6" r="C16">
        <v>220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 customWidth="1" max="7" min="7" width="21"/>
  </cols>
  <sheetData>
    <row spans="1:7" r="1">
      <c t="s" s="1" r="A1">
        <v>405</v>
      </c>
      <c t="s" s="2" r="B1">
        <v>406</v>
      </c>
      <c t="s" s="2" r="C1">
        <v>285</v>
      </c>
      <c t="s" s="2" r="D1">
        <v>286</v>
      </c>
      <c t="s" s="2" r="E1">
        <v>285</v>
      </c>
      <c t="s" s="2" r="F1">
        <v>286</v>
      </c>
      <c t="s" s="2" r="G1">
        <v>328</v>
      </c>
    </row>
    <row spans="1:7" r="2">
      <c t="s" s="4" r="A2">
        <v>407</v>
      </c>
    </row>
    <row spans="1:7" r="3">
      <c t="s" s="4" r="A3">
        <v>408</v>
      </c>
      <c t="s" s="4" r="C3">
        <v>409</v>
      </c>
      <c t="s" s="4" r="E3">
        <v>409</v>
      </c>
    </row>
    <row spans="1:7" r="4">
      <c t="s" s="4" r="A4">
        <v>410</v>
      </c>
    </row>
    <row spans="1:7" r="5">
      <c t="s" s="4" r="A5">
        <v>411</v>
      </c>
      <c t="n" s="12" r="E5">
        <v>4.4</v>
      </c>
    </row>
    <row spans="1:7" r="6">
      <c t="s" s="4" r="A6">
        <v>412</v>
      </c>
      <c t="n" s="12" r="E6">
        <v>0.3</v>
      </c>
    </row>
    <row spans="1:7" r="7">
      <c t="s" s="4" r="A7">
        <v>413</v>
      </c>
    </row>
    <row spans="1:7" r="8">
      <c t="s" s="4" r="A8">
        <v>290</v>
      </c>
      <c t="n" s="6" r="B8">
        <v>5</v>
      </c>
      <c t="n" s="6" r="C8">
        <v>5</v>
      </c>
      <c t="n" s="6" r="E8">
        <v>5</v>
      </c>
    </row>
    <row spans="1:7" r="9">
      <c t="s" s="4" r="A9">
        <v>414</v>
      </c>
      <c t="n" s="7" r="B9">
        <v>1625</v>
      </c>
    </row>
    <row spans="1:7" r="10">
      <c t="s" s="4" r="A10">
        <v>415</v>
      </c>
      <c t="s" s="4" r="B10">
        <v>416</v>
      </c>
    </row>
    <row spans="1:7" r="11">
      <c t="s" s="4" r="A11">
        <v>308</v>
      </c>
    </row>
    <row spans="1:7" r="12">
      <c t="s" s="4" r="A12">
        <v>417</v>
      </c>
      <c t="n" s="7" r="B12">
        <v>432</v>
      </c>
    </row>
    <row spans="1:7" r="13">
      <c t="s" s="4" r="A13">
        <v>418</v>
      </c>
      <c t="n" s="10" r="B13">
        <v>28.7</v>
      </c>
    </row>
    <row spans="1:7" r="14">
      <c t="s" s="4" r="A14">
        <v>419</v>
      </c>
      <c t="n" s="12" r="B14">
        <v>5.1</v>
      </c>
    </row>
    <row spans="1:7" r="15">
      <c t="s" s="4" r="A15">
        <v>420</v>
      </c>
      <c t="n" s="12" r="C15">
        <v>3.6</v>
      </c>
      <c t="n" s="12" r="E15">
        <v>3.6</v>
      </c>
      <c t="n" s="12" r="G15">
        <v>1.2</v>
      </c>
    </row>
    <row spans="1:7" r="16">
      <c t="s" s="4" r="A16">
        <v>421</v>
      </c>
    </row>
    <row spans="1:7" r="17">
      <c t="s" s="4" r="A17">
        <v>415</v>
      </c>
      <c t="s" s="4" r="C17">
        <v>422</v>
      </c>
      <c t="s" s="4" r="E17">
        <v>422</v>
      </c>
    </row>
    <row spans="1:7" r="18">
      <c t="s" s="4" r="A18">
        <v>423</v>
      </c>
    </row>
    <row spans="1:7" r="19">
      <c t="s" s="4" r="A19">
        <v>291</v>
      </c>
      <c t="n" s="10" r="C19">
        <v>1.1</v>
      </c>
      <c t="n" s="10" r="E19">
        <v>1.1</v>
      </c>
    </row>
    <row spans="1:7" r="20">
      <c t="s" s="4" r="A20">
        <v>424</v>
      </c>
    </row>
    <row spans="1:7" r="21">
      <c t="s" s="4" r="A21">
        <v>415</v>
      </c>
      <c t="s" s="4" r="C21">
        <v>425</v>
      </c>
      <c t="s" s="4" r="E21">
        <v>425</v>
      </c>
    </row>
    <row spans="1:7" r="22">
      <c t="s" s="4" r="A22">
        <v>426</v>
      </c>
    </row>
    <row spans="1:7" r="23">
      <c t="s" s="4" r="A23">
        <v>427</v>
      </c>
      <c t="n" s="12" r="C23">
        <v>1.7</v>
      </c>
      <c t="n" s="12" r="D23">
        <v>1.3</v>
      </c>
      <c t="n" s="12" r="E23">
        <v>4.9</v>
      </c>
      <c t="n" s="12" r="F23">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85</v>
      </c>
      <c t="s" s="2" r="D1">
        <v>1</v>
      </c>
    </row>
    <row spans="1:5" r="2">
      <c t="s" s="2" r="B2">
        <v>2</v>
      </c>
      <c t="s" s="2" r="C2">
        <v>86</v>
      </c>
      <c t="s" s="2" r="D2">
        <v>2</v>
      </c>
      <c t="s" s="2" r="E2">
        <v>86</v>
      </c>
    </row>
    <row spans="1:5" r="3">
      <c t="s" s="4" r="A3">
        <v>92</v>
      </c>
      <c t="n" s="7" r="B3">
        <v>47530000</v>
      </c>
      <c t="n" s="7" r="C3">
        <v>46394000</v>
      </c>
      <c t="n" s="7" r="D3">
        <v>141336000</v>
      </c>
      <c t="n" s="7" r="E3">
        <v>76348000</v>
      </c>
    </row>
    <row spans="1:5" r="4">
      <c t="s" s="4" r="A4">
        <v>429</v>
      </c>
      <c t="n" s="6" r="B4">
        <v>19730000</v>
      </c>
      <c t="n" s="6" r="C4">
        <v>18678000</v>
      </c>
      <c t="n" s="6" r="D4">
        <v>58292000</v>
      </c>
      <c t="n" s="6" r="E4">
        <v>32523000</v>
      </c>
    </row>
    <row spans="1:5" r="5">
      <c t="s" s="4" r="A5">
        <v>95</v>
      </c>
      <c t="n" s="6" r="B5">
        <v>20401000</v>
      </c>
      <c t="n" s="6" r="C5">
        <v>18335000</v>
      </c>
      <c t="n" s="6" r="D5">
        <v>60125000</v>
      </c>
      <c t="n" s="6" r="E5">
        <v>29416000</v>
      </c>
    </row>
    <row spans="1:5" r="6">
      <c t="s" s="4" r="A6">
        <v>430</v>
      </c>
      <c t="n" s="6" r="B6">
        <v>7399000</v>
      </c>
      <c t="n" s="6" r="C6">
        <v>9381000</v>
      </c>
      <c t="n" s="6" r="D6">
        <v>22919000</v>
      </c>
      <c t="n" s="6" r="E6">
        <v>14409000</v>
      </c>
    </row>
    <row spans="1:5" r="7">
      <c t="s" s="4" r="A7">
        <v>431</v>
      </c>
      <c t="n" s="6" r="B7">
        <v>1014000</v>
      </c>
      <c t="s" s="4" r="C7">
        <v>432</v>
      </c>
      <c t="n" s="6" r="D7">
        <v>1014000</v>
      </c>
      <c t="s" s="4" r="E7">
        <v>432</v>
      </c>
    </row>
    <row spans="1:5" r="8">
      <c t="s" s="4" r="A8">
        <v>433</v>
      </c>
      <c t="n" s="6" r="B8">
        <v>-8423000</v>
      </c>
      <c t="n" s="6" r="C8">
        <v>-7554000</v>
      </c>
      <c t="n" s="6" r="D8">
        <v>-24588000</v>
      </c>
      <c t="n" s="6" r="E8">
        <v>-11981000</v>
      </c>
    </row>
    <row spans="1:5" r="9">
      <c t="s" s="4" r="A9">
        <v>434</v>
      </c>
      <c t="n" s="6" r="B9">
        <v>-10000</v>
      </c>
      <c t="n" s="6" r="C9">
        <v>1827000</v>
      </c>
      <c t="n" s="6" r="D9">
        <v>-655000</v>
      </c>
      <c t="n" s="6" r="E9">
        <v>2428000</v>
      </c>
    </row>
    <row spans="1:5" r="10">
      <c t="s" s="4" r="A10">
        <v>435</v>
      </c>
      <c t="n" s="7" r="B10">
        <v>-933000</v>
      </c>
      <c t="n" s="7" r="C10">
        <v>-164000</v>
      </c>
      <c t="n" s="7" r="D10">
        <v>-2602000</v>
      </c>
      <c t="n" s="7" r="E10">
        <v>-16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X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5"/>
    <col customWidth="1" max="13" min="13" width="14"/>
    <col customWidth="1" max="14" min="14" width="15"/>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5"/>
  </cols>
  <sheetData>
    <row spans="1:24" r="1">
      <c t="s" s="1" r="A1">
        <v>436</v>
      </c>
      <c t="s" s="2" r="B1">
        <v>437</v>
      </c>
      <c t="s" s="2" r="C1">
        <v>438</v>
      </c>
      <c t="s" s="2" r="D1">
        <v>439</v>
      </c>
      <c t="s" s="2" r="E1">
        <v>440</v>
      </c>
      <c t="s" s="2" r="F1">
        <v>441</v>
      </c>
      <c t="s" s="2" r="G1">
        <v>442</v>
      </c>
      <c t="s" s="2" r="H1">
        <v>443</v>
      </c>
      <c t="s" s="2" r="I1">
        <v>444</v>
      </c>
      <c t="s" s="2" r="J1">
        <v>2</v>
      </c>
      <c t="s" s="2" r="K1">
        <v>86</v>
      </c>
      <c t="s" s="2" r="L1">
        <v>2</v>
      </c>
      <c t="s" s="2" r="M1">
        <v>86</v>
      </c>
      <c t="s" s="2" r="N1">
        <v>33</v>
      </c>
      <c t="s" s="2" r="O1">
        <v>445</v>
      </c>
      <c t="s" s="2" r="P1">
        <v>446</v>
      </c>
      <c t="s" s="2" r="Q1">
        <v>447</v>
      </c>
      <c t="s" s="2" r="R1">
        <v>448</v>
      </c>
      <c t="s" s="2" r="S1">
        <v>449</v>
      </c>
      <c t="s" s="2" r="T1">
        <v>450</v>
      </c>
      <c t="s" s="2" r="U1">
        <v>451</v>
      </c>
      <c t="s" s="2" r="V1">
        <v>452</v>
      </c>
      <c t="s" s="2" r="W1">
        <v>453</v>
      </c>
      <c t="s" s="2" r="X1">
        <v>366</v>
      </c>
    </row>
    <row spans="1:24" r="2">
      <c t="s" s="4" r="A2">
        <v>454</v>
      </c>
    </row>
    <row spans="1:24" r="3">
      <c t="s" s="4" r="A3">
        <v>455</v>
      </c>
      <c t="s" s="4" r="C3">
        <v>456</v>
      </c>
    </row>
    <row spans="1:24" r="4">
      <c t="s" s="4" r="A4">
        <v>457</v>
      </c>
    </row>
    <row spans="1:24" r="5">
      <c t="s" s="4" r="A5">
        <v>458</v>
      </c>
      <c t="n" s="7" r="C5">
        <v>65000000</v>
      </c>
      <c t="n" s="7" r="J5">
        <v>64600000</v>
      </c>
      <c t="n" s="7" r="L5">
        <v>64600000</v>
      </c>
    </row>
    <row spans="1:24" r="6">
      <c t="s" s="4" r="A6">
        <v>459</v>
      </c>
      <c t="n" s="6" r="C6">
        <v>3</v>
      </c>
    </row>
    <row spans="1:24" r="7">
      <c t="s" s="4" r="A7">
        <v>460</v>
      </c>
      <c t="s" s="4" r="C7">
        <v>461</v>
      </c>
    </row>
    <row spans="1:24" r="8">
      <c t="s" s="4" r="A8">
        <v>330</v>
      </c>
      <c t="n" s="7" r="J8">
        <v>400000</v>
      </c>
      <c t="n" s="7" r="L8">
        <v>400000</v>
      </c>
    </row>
    <row spans="1:24" r="9">
      <c t="s" s="4" r="A9">
        <v>462</v>
      </c>
      <c t="s" s="4" r="J9">
        <v>463</v>
      </c>
      <c t="s" s="4" r="L9">
        <v>463</v>
      </c>
    </row>
    <row spans="1:24" r="10">
      <c t="s" s="4" r="A10">
        <v>464</v>
      </c>
    </row>
    <row spans="1:24" r="11">
      <c t="s" s="4" r="A11">
        <v>465</v>
      </c>
      <c t="n" s="7" r="C11">
        <v>60000000</v>
      </c>
    </row>
    <row spans="1:24" r="12">
      <c t="s" s="4" r="A12">
        <v>466</v>
      </c>
    </row>
    <row spans="1:24" r="13">
      <c t="s" s="4" r="A13">
        <v>455</v>
      </c>
      <c t="s" s="4" r="I13">
        <v>467</v>
      </c>
      <c t="s" s="4" r="L13">
        <v>467</v>
      </c>
    </row>
    <row spans="1:24" r="14">
      <c t="s" s="4" r="A14">
        <v>468</v>
      </c>
    </row>
    <row spans="1:24" r="15">
      <c t="s" s="4" r="A15">
        <v>469</v>
      </c>
      <c t="n" s="7" r="O15">
        <v>200000000</v>
      </c>
    </row>
    <row spans="1:24" r="16">
      <c t="s" s="4" r="A16">
        <v>470</v>
      </c>
      <c t="s" s="4" r="O16">
        <v>471</v>
      </c>
    </row>
    <row spans="1:24" r="17">
      <c t="s" s="4" r="A17">
        <v>472</v>
      </c>
    </row>
    <row spans="1:24" r="18">
      <c t="s" s="4" r="A18">
        <v>459</v>
      </c>
      <c t="n" s="6" r="I18">
        <v>2</v>
      </c>
    </row>
    <row spans="1:24" r="19">
      <c t="s" s="4" r="A19">
        <v>460</v>
      </c>
      <c t="s" s="4" r="I19">
        <v>461</v>
      </c>
    </row>
    <row spans="1:24" r="20">
      <c t="s" s="4" r="A20">
        <v>462</v>
      </c>
      <c t="s" s="4" r="J20">
        <v>473</v>
      </c>
      <c t="s" s="4" r="L20">
        <v>473</v>
      </c>
    </row>
    <row spans="1:24" r="21">
      <c t="s" s="4" r="A21">
        <v>474</v>
      </c>
      <c t="n" s="7" r="I21">
        <v>500000000</v>
      </c>
      <c t="n" s="7" r="J21">
        <v>500000000</v>
      </c>
      <c t="n" s="7" r="L21">
        <v>500000000</v>
      </c>
    </row>
    <row spans="1:24" r="22">
      <c t="s" s="4" r="A22">
        <v>475</v>
      </c>
    </row>
    <row spans="1:24" r="23">
      <c t="s" s="4" r="A23">
        <v>455</v>
      </c>
      <c t="s" s="4" r="D23">
        <v>476</v>
      </c>
    </row>
    <row spans="1:24" r="24">
      <c t="s" s="4" r="A24">
        <v>477</v>
      </c>
    </row>
    <row spans="1:24" r="25">
      <c t="s" s="4" r="A25">
        <v>458</v>
      </c>
      <c t="n" s="7" r="D25">
        <v>340000000</v>
      </c>
    </row>
    <row spans="1:24" r="26">
      <c t="s" s="4" r="A26">
        <v>330</v>
      </c>
      <c t="n" s="6" r="J26">
        <v>3200000</v>
      </c>
      <c t="n" s="6" r="L26">
        <v>3200000</v>
      </c>
    </row>
    <row spans="1:24" r="27">
      <c t="s" s="4" r="A27">
        <v>474</v>
      </c>
      <c t="n" s="6" r="J27">
        <v>336800000</v>
      </c>
      <c t="n" s="6" r="L27">
        <v>336800000</v>
      </c>
    </row>
    <row spans="1:24" r="28">
      <c t="s" s="4" r="A28">
        <v>478</v>
      </c>
      <c t="s" s="4" r="T28">
        <v>479</v>
      </c>
    </row>
    <row spans="1:24" r="29">
      <c t="s" s="4" r="A29">
        <v>480</v>
      </c>
    </row>
    <row spans="1:24" r="30">
      <c t="s" s="4" r="A30">
        <v>455</v>
      </c>
      <c t="s" s="4" r="F30">
        <v>467</v>
      </c>
    </row>
    <row spans="1:24" r="31">
      <c t="s" s="4" r="A31">
        <v>481</v>
      </c>
    </row>
    <row spans="1:24" r="32">
      <c t="s" s="4" r="A32">
        <v>330</v>
      </c>
      <c t="n" s="6" r="J32">
        <v>2600000</v>
      </c>
      <c t="n" s="6" r="L32">
        <v>2600000</v>
      </c>
    </row>
    <row spans="1:24" r="33">
      <c t="s" s="4" r="A33">
        <v>474</v>
      </c>
      <c t="n" s="6" r="J33">
        <v>497400000</v>
      </c>
      <c t="n" s="6" r="L33">
        <v>497400000</v>
      </c>
    </row>
    <row spans="1:24" r="34">
      <c t="s" s="4" r="A34">
        <v>469</v>
      </c>
      <c t="n" s="7" r="W34">
        <v>500000000</v>
      </c>
    </row>
    <row spans="1:24" r="35">
      <c t="s" s="4" r="A35">
        <v>478</v>
      </c>
      <c t="s" s="4" r="W35">
        <v>482</v>
      </c>
    </row>
    <row spans="1:24" r="36">
      <c t="s" s="4" r="A36">
        <v>483</v>
      </c>
    </row>
    <row spans="1:24" r="37">
      <c t="s" s="4" r="A37">
        <v>484</v>
      </c>
      <c t="n" s="7" r="F37">
        <v>500000000</v>
      </c>
    </row>
    <row spans="1:24" r="38">
      <c t="s" s="4" r="A38">
        <v>485</v>
      </c>
    </row>
    <row spans="1:24" r="39">
      <c t="s" s="4" r="A39">
        <v>486</v>
      </c>
      <c t="n" s="7" r="E39">
        <v>250000000</v>
      </c>
    </row>
    <row spans="1:24" r="40">
      <c t="s" s="4" r="A40">
        <v>487</v>
      </c>
    </row>
    <row spans="1:24" r="41">
      <c t="s" s="4" r="A41">
        <v>478</v>
      </c>
      <c t="s" s="4" r="E41">
        <v>488</v>
      </c>
    </row>
    <row spans="1:24" r="42">
      <c t="s" s="4" r="A42">
        <v>489</v>
      </c>
      <c t="n" s="7" r="E42">
        <v>250000000</v>
      </c>
    </row>
    <row spans="1:24" r="43">
      <c t="s" s="4" r="A43">
        <v>490</v>
      </c>
    </row>
    <row spans="1:24" r="44">
      <c t="s" s="4" r="A44">
        <v>491</v>
      </c>
      <c t="n" s="7" r="E44">
        <v>250000000</v>
      </c>
    </row>
    <row spans="1:24" r="45">
      <c t="s" s="4" r="A45">
        <v>492</v>
      </c>
    </row>
    <row spans="1:24" r="46">
      <c t="s" s="4" r="A46">
        <v>493</v>
      </c>
      <c t="n" s="7" r="P46">
        <v>87300000</v>
      </c>
    </row>
    <row spans="1:24" r="47">
      <c t="s" s="4" r="A47">
        <v>494</v>
      </c>
    </row>
    <row spans="1:24" r="48">
      <c t="s" s="4" r="A48">
        <v>493</v>
      </c>
      <c t="n" s="7" r="Q48">
        <v>101500000</v>
      </c>
    </row>
    <row spans="1:24" r="49">
      <c t="s" s="4" r="A49">
        <v>495</v>
      </c>
    </row>
    <row spans="1:24" r="50">
      <c t="s" s="4" r="A50">
        <v>493</v>
      </c>
      <c t="n" s="7" r="S50">
        <v>44900000</v>
      </c>
    </row>
    <row spans="1:24" r="51">
      <c t="s" s="4" r="A51">
        <v>496</v>
      </c>
    </row>
    <row spans="1:24" r="52">
      <c t="s" s="4" r="A52">
        <v>493</v>
      </c>
      <c t="n" s="7" r="U52">
        <v>62400000</v>
      </c>
    </row>
    <row spans="1:24" r="53">
      <c t="s" s="4" r="A53">
        <v>497</v>
      </c>
    </row>
    <row spans="1:24" r="54">
      <c t="s" s="4" r="A54">
        <v>493</v>
      </c>
      <c t="n" s="7" r="V54">
        <v>52900000</v>
      </c>
    </row>
    <row spans="1:24" r="55">
      <c t="s" s="4" r="A55">
        <v>498</v>
      </c>
    </row>
    <row spans="1:24" r="56">
      <c t="s" s="4" r="A56">
        <v>474</v>
      </c>
      <c t="n" s="6" r="J56">
        <v>1400000000</v>
      </c>
      <c t="n" s="7" r="L56">
        <v>1400000000</v>
      </c>
      <c t="n" s="7" r="N56">
        <v>1600000000</v>
      </c>
    </row>
    <row spans="1:24" r="57">
      <c t="s" s="4" r="A57">
        <v>499</v>
      </c>
    </row>
    <row spans="1:24" r="58">
      <c t="s" s="4" r="A58">
        <v>500</v>
      </c>
      <c t="s" s="4" r="L58">
        <v>501</v>
      </c>
      <c t="s" s="4" r="N58">
        <v>502</v>
      </c>
    </row>
    <row spans="1:24" r="59">
      <c t="s" s="4" r="A59">
        <v>503</v>
      </c>
    </row>
    <row spans="1:24" r="60">
      <c t="s" s="4" r="A60">
        <v>455</v>
      </c>
      <c t="s" s="4" r="I60">
        <v>504</v>
      </c>
      <c t="s" s="4" r="L60">
        <v>504</v>
      </c>
    </row>
    <row spans="1:24" r="61">
      <c t="s" s="4" r="A61">
        <v>505</v>
      </c>
    </row>
    <row spans="1:24" r="62">
      <c t="s" s="4" r="A62">
        <v>459</v>
      </c>
      <c t="n" s="6" r="I62">
        <v>2</v>
      </c>
    </row>
    <row spans="1:24" r="63">
      <c t="s" s="4" r="A63">
        <v>460</v>
      </c>
      <c t="s" s="4" r="I63">
        <v>341</v>
      </c>
    </row>
    <row spans="1:24" r="64">
      <c t="s" s="4" r="A64">
        <v>330</v>
      </c>
      <c t="n" s="7" r="J64">
        <v>2200000</v>
      </c>
      <c t="n" s="7" r="L64">
        <v>2200000</v>
      </c>
    </row>
    <row spans="1:24" r="65">
      <c t="s" s="4" r="A65">
        <v>462</v>
      </c>
      <c t="s" s="4" r="J65">
        <v>506</v>
      </c>
      <c t="s" s="4" r="L65">
        <v>506</v>
      </c>
    </row>
    <row spans="1:24" r="66">
      <c t="s" s="4" r="A66">
        <v>507</v>
      </c>
      <c t="n" s="7" r="I66">
        <v>900000000</v>
      </c>
    </row>
    <row spans="1:24" r="67">
      <c t="s" s="4" r="A67">
        <v>474</v>
      </c>
      <c t="n" s="7" r="J67">
        <v>296000000</v>
      </c>
      <c t="n" s="7" r="L67">
        <v>296000000</v>
      </c>
    </row>
    <row spans="1:24" r="68">
      <c t="s" s="4" r="A68">
        <v>508</v>
      </c>
      <c t="n" s="6" r="J68">
        <v>603700000</v>
      </c>
      <c t="n" s="6" r="L68">
        <v>603700000</v>
      </c>
    </row>
    <row spans="1:24" r="69">
      <c t="s" s="4" r="A69">
        <v>509</v>
      </c>
      <c t="n" s="6" r="J69">
        <v>300000</v>
      </c>
      <c t="n" s="6" r="L69">
        <v>300000</v>
      </c>
    </row>
    <row spans="1:24" r="70">
      <c t="s" s="4" r="A70">
        <v>510</v>
      </c>
    </row>
    <row spans="1:24" r="71">
      <c t="s" s="4" r="A71">
        <v>458</v>
      </c>
      <c t="n" s="7" r="G71">
        <v>250000000</v>
      </c>
    </row>
    <row spans="1:24" r="72">
      <c t="s" s="4" r="A72">
        <v>330</v>
      </c>
      <c t="n" s="6" r="J72">
        <v>2500000</v>
      </c>
      <c t="n" s="6" r="L72">
        <v>2500000</v>
      </c>
    </row>
    <row spans="1:24" r="73">
      <c t="s" s="4" r="A73">
        <v>478</v>
      </c>
      <c t="s" s="4" r="G73">
        <v>488</v>
      </c>
    </row>
    <row spans="1:24" r="74">
      <c t="s" s="4" r="A74">
        <v>484</v>
      </c>
      <c t="n" s="7" r="G74">
        <v>248400000</v>
      </c>
    </row>
    <row spans="1:24" r="75">
      <c t="s" s="4" r="A75">
        <v>500</v>
      </c>
      <c t="s" s="4" r="G75">
        <v>511</v>
      </c>
    </row>
    <row spans="1:24" r="76">
      <c t="s" s="4" r="A76">
        <v>512</v>
      </c>
      <c t="n" s="6" r="J76">
        <v>247500000</v>
      </c>
      <c t="n" s="6" r="L76">
        <v>247500000</v>
      </c>
    </row>
    <row spans="1:24" r="77">
      <c t="s" s="4" r="A77">
        <v>513</v>
      </c>
    </row>
    <row spans="1:24" r="78">
      <c t="s" s="4" r="A78">
        <v>330</v>
      </c>
      <c t="n" s="6" r="J78">
        <v>5263000</v>
      </c>
      <c t="n" s="6" r="L78">
        <v>5263000</v>
      </c>
      <c t="n" s="7" r="N78">
        <v>6347000</v>
      </c>
    </row>
    <row spans="1:24" r="79">
      <c t="s" s="4" r="A79">
        <v>474</v>
      </c>
      <c t="n" s="7" r="J79">
        <v>1668051000</v>
      </c>
      <c t="n" s="7" r="L79">
        <v>1668051000</v>
      </c>
      <c t="n" s="6" r="N79">
        <v>1793439000</v>
      </c>
    </row>
    <row spans="1:24" r="80">
      <c t="s" s="4" r="A80">
        <v>514</v>
      </c>
    </row>
    <row spans="1:24" r="81">
      <c t="s" s="4" r="A81">
        <v>515</v>
      </c>
      <c t="n" s="6" r="L81">
        <v>31</v>
      </c>
    </row>
    <row spans="1:24" r="82">
      <c t="s" s="4" r="A82">
        <v>516</v>
      </c>
      <c t="n" s="6" r="J82">
        <v>1</v>
      </c>
      <c t="n" s="6" r="L82">
        <v>1</v>
      </c>
    </row>
    <row spans="1:24" r="83">
      <c t="s" s="4" r="A83">
        <v>517</v>
      </c>
      <c t="n" s="6" r="J83">
        <v>1</v>
      </c>
      <c t="n" s="6" r="L83">
        <v>1</v>
      </c>
    </row>
    <row spans="1:24" r="84">
      <c t="s" s="4" r="A84">
        <v>518</v>
      </c>
      <c t="n" s="6" r="J84">
        <v>37</v>
      </c>
      <c t="n" s="6" r="L84">
        <v>37</v>
      </c>
    </row>
    <row spans="1:24" r="85">
      <c t="s" s="4" r="A85">
        <v>519</v>
      </c>
      <c t="n" s="6" r="J85">
        <v>2</v>
      </c>
      <c t="n" s="6" r="L85">
        <v>2</v>
      </c>
    </row>
    <row spans="1:24" r="86">
      <c t="s" s="4" r="A86">
        <v>520</v>
      </c>
      <c t="n" s="6" r="J86">
        <v>2</v>
      </c>
      <c t="n" s="6" r="L86">
        <v>2</v>
      </c>
    </row>
    <row spans="1:24" r="87">
      <c t="s" s="4" r="A87">
        <v>521</v>
      </c>
    </row>
    <row spans="1:24" r="88">
      <c t="s" s="4" r="A88">
        <v>469</v>
      </c>
      <c t="n" s="7" r="J88">
        <v>1139600000</v>
      </c>
      <c t="n" s="7" r="L88">
        <v>1139600000</v>
      </c>
    </row>
    <row spans="1:24" r="89">
      <c t="s" s="4" r="A89">
        <v>522</v>
      </c>
    </row>
    <row spans="1:24" r="90">
      <c t="s" s="4" r="A90">
        <v>469</v>
      </c>
      <c t="n" s="7" r="T90">
        <v>340000000</v>
      </c>
    </row>
    <row spans="1:24" r="91">
      <c t="s" s="4" r="A91">
        <v>523</v>
      </c>
    </row>
    <row spans="1:24" r="92">
      <c t="s" s="4" r="A92">
        <v>524</v>
      </c>
      <c t="n" s="7" r="H92">
        <v>1250000000</v>
      </c>
    </row>
    <row spans="1:24" r="93">
      <c t="s" s="4" r="A93">
        <v>525</v>
      </c>
    </row>
    <row spans="1:24" r="94">
      <c t="s" s="4" r="A94">
        <v>526</v>
      </c>
      <c t="n" s="7" r="M94">
        <v>10400000</v>
      </c>
    </row>
    <row spans="1:24" r="95">
      <c t="s" s="4" r="A95">
        <v>527</v>
      </c>
    </row>
    <row spans="1:24" r="96">
      <c t="s" s="4" r="A96">
        <v>528</v>
      </c>
      <c t="n" s="6" r="M96">
        <v>10400000</v>
      </c>
    </row>
    <row spans="1:24" r="97">
      <c t="s" s="4" r="A97">
        <v>529</v>
      </c>
    </row>
    <row spans="1:24" r="98">
      <c t="s" s="4" r="A98">
        <v>530</v>
      </c>
      <c t="s" s="4" r="H98">
        <v>531</v>
      </c>
    </row>
    <row spans="1:24" r="99">
      <c t="s" s="4" r="A99">
        <v>532</v>
      </c>
    </row>
    <row spans="1:24" r="100">
      <c t="s" s="4" r="A100">
        <v>533</v>
      </c>
      <c t="n" s="7" r="B100">
        <v>34100000</v>
      </c>
    </row>
    <row spans="1:24" r="101">
      <c t="s" s="4" r="A101">
        <v>534</v>
      </c>
      <c t="n" s="7" r="B101">
        <v>115300000</v>
      </c>
    </row>
    <row spans="1:24" r="102">
      <c t="s" s="4" r="A102">
        <v>535</v>
      </c>
    </row>
    <row spans="1:24" r="103">
      <c t="s" s="4" r="A103">
        <v>536</v>
      </c>
      <c t="s" s="4" r="R103">
        <v>315</v>
      </c>
    </row>
    <row spans="1:24" r="104">
      <c t="s" s="4" r="A104">
        <v>474</v>
      </c>
      <c t="n" s="6" r="J104">
        <v>1668051000</v>
      </c>
      <c t="n" s="6" r="L104">
        <v>1668051000</v>
      </c>
      <c t="n" s="6" r="N104">
        <v>1793439000</v>
      </c>
    </row>
    <row spans="1:24" r="105">
      <c t="s" s="4" r="A105">
        <v>524</v>
      </c>
      <c t="n" s="7" r="X105">
        <v>1190000000</v>
      </c>
    </row>
    <row spans="1:24" r="106">
      <c t="s" s="4" r="A106">
        <v>512</v>
      </c>
      <c t="n" s="7" r="J106">
        <v>247456000</v>
      </c>
      <c t="n" s="7" r="L106">
        <v>247456000</v>
      </c>
      <c t="n" s="7" r="N106">
        <v>246728000</v>
      </c>
    </row>
    <row spans="1:24" r="107">
      <c t="s" s="4" r="A107">
        <v>537</v>
      </c>
      <c t="n" s="6" r="J107">
        <v>6</v>
      </c>
      <c t="n" s="6" r="L107">
        <v>6</v>
      </c>
    </row>
    <row spans="1:24" r="108">
      <c t="s" s="4" r="A108">
        <v>533</v>
      </c>
      <c t="n" s="7" r="J108">
        <v>0</v>
      </c>
      <c t="n" s="7" r="K108">
        <v>0</v>
      </c>
      <c t="n" s="7" r="L108">
        <v>34078000</v>
      </c>
      <c t="n" s="7" r="M10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3</v>
      </c>
    </row>
    <row spans="1:3" r="2">
      <c t="s" s="4" r="A2">
        <v>513</v>
      </c>
    </row>
    <row spans="1:3" r="3">
      <c t="s" s="4" r="A3">
        <v>539</v>
      </c>
      <c t="n" s="7" r="B3">
        <v>1659681</v>
      </c>
      <c t="n" s="7" r="C3">
        <v>1782103</v>
      </c>
    </row>
    <row spans="1:3" r="4">
      <c t="s" s="4" r="A4">
        <v>540</v>
      </c>
      <c t="n" s="6" r="B4">
        <v>13633</v>
      </c>
      <c t="n" s="6" r="C4">
        <v>17683</v>
      </c>
    </row>
    <row spans="1:3" r="5">
      <c t="s" s="4" r="A5">
        <v>541</v>
      </c>
      <c t="n" s="6" r="B5">
        <v>-5263</v>
      </c>
      <c t="n" s="6" r="C5">
        <v>-6347</v>
      </c>
    </row>
    <row spans="1:3" r="6">
      <c t="s" s="4" r="A6">
        <v>542</v>
      </c>
      <c t="n" s="6" r="B6">
        <v>1668051</v>
      </c>
      <c t="n" s="6" r="C6">
        <v>1793439</v>
      </c>
    </row>
    <row spans="1:3" r="7">
      <c t="s" s="4" r="A7">
        <v>542</v>
      </c>
      <c t="n" s="7" r="B7">
        <v>1668051</v>
      </c>
      <c t="n" s="7" r="C7">
        <v>1793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3</v>
      </c>
      <c t="s" s="2" r="B1">
        <v>1</v>
      </c>
    </row>
    <row spans="1:2" r="2">
      <c t="s" s="2" r="B2">
        <v>327</v>
      </c>
    </row>
    <row spans="1:2" r="3">
      <c t="s" s="4" r="A3">
        <v>544</v>
      </c>
      <c t="n" s="7" r="B3">
        <v>1793439</v>
      </c>
    </row>
    <row spans="1:2" r="4">
      <c t="s" s="4" r="A4">
        <v>545</v>
      </c>
      <c t="n" s="6" r="B4">
        <v>-12135</v>
      </c>
    </row>
    <row spans="1:2" r="5">
      <c t="s" s="4" r="A5">
        <v>546</v>
      </c>
      <c t="n" s="6" r="B5">
        <v>4591</v>
      </c>
    </row>
    <row spans="1:2" r="6">
      <c t="s" s="4" r="A6">
        <v>547</v>
      </c>
      <c t="n" s="6" r="B6">
        <v>-114967</v>
      </c>
    </row>
    <row spans="1:2" r="7">
      <c t="s" s="4" r="A7">
        <v>548</v>
      </c>
      <c t="n" s="6" r="B7">
        <v>-4050</v>
      </c>
    </row>
    <row spans="1:2" r="8">
      <c t="s" s="4" r="A8">
        <v>549</v>
      </c>
      <c t="n" s="6" r="B8">
        <v>1173</v>
      </c>
    </row>
    <row spans="1:2" r="9">
      <c t="s" s="4" r="A9">
        <v>544</v>
      </c>
      <c t="n" s="7" r="B9">
        <v>16680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4" r="A3">
        <v>29</v>
      </c>
    </row>
    <row spans="1:5" r="4">
      <c t="s" s="3" r="A4">
        <v>87</v>
      </c>
    </row>
    <row spans="1:5" r="5">
      <c t="s" s="4" r="A5">
        <v>88</v>
      </c>
      <c t="n" s="7" r="B5">
        <v>142811000</v>
      </c>
      <c t="n" s="7" r="C5">
        <v>144313000</v>
      </c>
      <c t="n" s="7" r="D5">
        <v>427173000</v>
      </c>
      <c t="n" s="7" r="E5">
        <v>466914000</v>
      </c>
    </row>
    <row spans="1:5" r="6">
      <c t="s" s="4" r="A6">
        <v>89</v>
      </c>
      <c t="n" s="6" r="B6">
        <v>2419000</v>
      </c>
      <c t="n" s="6" r="C6">
        <v>2583000</v>
      </c>
      <c t="n" s="6" r="D6">
        <v>7787000</v>
      </c>
      <c t="n" s="6" r="E6">
        <v>8138000</v>
      </c>
    </row>
    <row spans="1:5" r="7">
      <c t="s" s="4" r="A7">
        <v>90</v>
      </c>
      <c t="n" s="6" r="B7">
        <v>60006000</v>
      </c>
      <c t="n" s="6" r="C7">
        <v>62195000</v>
      </c>
      <c t="n" s="6" r="D7">
        <v>177372000</v>
      </c>
      <c t="n" s="6" r="E7">
        <v>198877000</v>
      </c>
    </row>
    <row spans="1:5" r="8">
      <c t="s" s="4" r="A8">
        <v>91</v>
      </c>
      <c t="n" s="6" r="B8">
        <v>4686000</v>
      </c>
      <c t="n" s="6" r="C8">
        <v>7648000</v>
      </c>
      <c t="n" s="6" r="D8">
        <v>13359000</v>
      </c>
      <c t="n" s="6" r="E8">
        <v>18056000</v>
      </c>
    </row>
    <row spans="1:5" r="9">
      <c t="s" s="4" r="A9">
        <v>92</v>
      </c>
      <c t="n" s="6" r="B9">
        <v>209922000</v>
      </c>
      <c t="n" s="6" r="C9">
        <v>216739000</v>
      </c>
      <c t="n" s="6" r="D9">
        <v>625691000</v>
      </c>
      <c t="n" s="6" r="E9">
        <v>691985000</v>
      </c>
    </row>
    <row spans="1:5" r="10">
      <c t="s" s="3" r="A10">
        <v>93</v>
      </c>
    </row>
    <row spans="1:5" r="11">
      <c t="s" s="4" r="A11">
        <v>94</v>
      </c>
      <c t="n" s="6" r="B11">
        <v>41295000</v>
      </c>
      <c t="n" s="6" r="C11">
        <v>45970000</v>
      </c>
      <c t="n" s="6" r="D11">
        <v>124754000</v>
      </c>
      <c t="n" s="6" r="E11">
        <v>148219000</v>
      </c>
    </row>
    <row spans="1:5" r="12">
      <c t="s" s="4" r="A12">
        <v>95</v>
      </c>
      <c t="n" s="6" r="B12">
        <v>71287000</v>
      </c>
      <c t="n" s="6" r="C12">
        <v>77008000</v>
      </c>
      <c t="n" s="6" r="D12">
        <v>211922000</v>
      </c>
      <c t="n" s="6" r="E12">
        <v>260645000</v>
      </c>
    </row>
    <row spans="1:5" r="13">
      <c t="s" s="4" r="A13">
        <v>96</v>
      </c>
      <c t="n" s="6" r="B13">
        <v>26296000</v>
      </c>
      <c t="n" s="6" r="C13">
        <v>26157000</v>
      </c>
      <c t="n" s="6" r="D13">
        <v>77184000</v>
      </c>
      <c t="n" s="6" r="E13">
        <v>84419000</v>
      </c>
    </row>
    <row spans="1:5" r="14">
      <c t="s" s="4" r="A14">
        <v>97</v>
      </c>
      <c t="n" s="6" r="B14">
        <v>2638000</v>
      </c>
      <c t="n" s="6" r="C14">
        <v>2621000</v>
      </c>
      <c t="n" s="6" r="D14">
        <v>7467000</v>
      </c>
      <c t="n" s="6" r="E14">
        <v>7942000</v>
      </c>
    </row>
    <row spans="1:5" r="15">
      <c t="s" s="4" r="A15">
        <v>98</v>
      </c>
      <c t="n" s="6" r="B15">
        <v>306000</v>
      </c>
      <c t="n" s="6" r="C15">
        <v>238000</v>
      </c>
      <c t="n" s="6" r="D15">
        <v>2801000</v>
      </c>
      <c t="n" s="6" r="E15">
        <v>1819000</v>
      </c>
    </row>
    <row spans="1:5" r="16">
      <c t="s" s="4" r="A16">
        <v>99</v>
      </c>
      <c t="n" s="6" r="B16">
        <v>8139000</v>
      </c>
      <c t="n" s="6" r="C16">
        <v>12850000</v>
      </c>
      <c t="n" s="6" r="D16">
        <v>28375000</v>
      </c>
      <c t="n" s="6" r="E16">
        <v>34328000</v>
      </c>
    </row>
    <row spans="1:5" r="17">
      <c t="s" s="4" r="A17">
        <v>100</v>
      </c>
      <c t="n" s="6" r="B17">
        <v>-307000</v>
      </c>
      <c t="n" s="6" r="C17">
        <v>2448000</v>
      </c>
      <c t="n" s="6" r="D17">
        <v>29607000</v>
      </c>
      <c t="n" s="6" r="E17">
        <v>28161000</v>
      </c>
    </row>
    <row spans="1:5" r="18">
      <c t="s" s="4" r="A18">
        <v>101</v>
      </c>
      <c t="n" s="6" r="B18">
        <v>1142000</v>
      </c>
      <c t="n" s="6" r="C18">
        <v>1314000</v>
      </c>
      <c t="n" s="6" r="D18">
        <v>3242000</v>
      </c>
      <c t="n" s="6" r="E18">
        <v>5758000</v>
      </c>
    </row>
    <row spans="1:5" r="19">
      <c t="s" s="4" r="A19">
        <v>102</v>
      </c>
      <c t="n" s="6" r="B19">
        <v>20701000</v>
      </c>
      <c t="n" s="6" r="C19">
        <v>9859000</v>
      </c>
      <c t="n" s="6" r="D19">
        <v>20701000</v>
      </c>
      <c t="n" s="6" r="E19">
        <v>9859000</v>
      </c>
    </row>
    <row spans="1:5" r="20">
      <c t="s" s="4" r="A20">
        <v>103</v>
      </c>
      <c t="n" s="6" r="B20">
        <v>171497000</v>
      </c>
      <c t="n" s="6" r="C20">
        <v>178465000</v>
      </c>
      <c t="n" s="6" r="D20">
        <v>506053000</v>
      </c>
      <c t="n" s="6" r="E20">
        <v>581150000</v>
      </c>
    </row>
    <row spans="1:5" r="21">
      <c t="s" s="4" r="A21">
        <v>104</v>
      </c>
      <c t="n" s="6" r="B21">
        <v>38425000</v>
      </c>
      <c t="n" s="6" r="C21">
        <v>38274000</v>
      </c>
      <c t="n" s="6" r="D21">
        <v>119638000</v>
      </c>
      <c t="n" s="6" r="E21">
        <v>110835000</v>
      </c>
    </row>
    <row spans="1:5" r="22">
      <c t="s" s="4" r="A22">
        <v>105</v>
      </c>
      <c t="n" s="6" r="B22">
        <v>-32168000</v>
      </c>
      <c t="n" s="6" r="C22">
        <v>-29895000</v>
      </c>
      <c t="n" s="6" r="D22">
        <v>-103982000</v>
      </c>
      <c t="n" s="6" r="E22">
        <v>-105787000</v>
      </c>
    </row>
    <row spans="1:5" r="23">
      <c t="s" s="4" r="A23">
        <v>106</v>
      </c>
      <c t="n" s="6" r="B23">
        <v>0</v>
      </c>
      <c t="n" s="6" r="C23">
        <v>0</v>
      </c>
      <c t="n" s="6" r="D23">
        <v>34078000</v>
      </c>
      <c t="n" s="6" r="E23">
        <v>0</v>
      </c>
    </row>
    <row spans="1:5" r="24">
      <c t="s" s="4" r="A24">
        <v>107</v>
      </c>
      <c t="n" s="6" r="B24">
        <v>-322000</v>
      </c>
      <c t="n" s="6" r="C24">
        <v>-87000</v>
      </c>
      <c t="n" s="6" r="D24">
        <v>-1415000</v>
      </c>
      <c t="n" s="6" r="E24">
        <v>-1060000</v>
      </c>
    </row>
    <row spans="1:5" r="25">
      <c t="s" s="4" r="A25">
        <v>108</v>
      </c>
      <c t="n" s="6" r="B25">
        <v>-933000</v>
      </c>
      <c t="n" s="6" r="C25">
        <v>-164000</v>
      </c>
      <c t="n" s="6" r="D25">
        <v>-2602000</v>
      </c>
      <c t="n" s="6" r="E25">
        <v>-1651000</v>
      </c>
    </row>
    <row spans="1:5" r="26">
      <c t="s" s="4" r="A26">
        <v>109</v>
      </c>
      <c t="n" s="6" r="B26">
        <v>5002000</v>
      </c>
      <c t="n" s="6" r="C26">
        <v>8128000</v>
      </c>
      <c t="n" s="6" r="D26">
        <v>45717000</v>
      </c>
      <c t="n" s="6" r="E26">
        <v>2337000</v>
      </c>
    </row>
    <row spans="1:5" r="27">
      <c t="s" s="4" r="A27">
        <v>110</v>
      </c>
      <c t="n" s="6" r="B27">
        <v>181000</v>
      </c>
      <c t="n" s="6" r="C27">
        <v>0</v>
      </c>
      <c t="n" s="6" r="D27">
        <v>-2116000</v>
      </c>
      <c t="n" s="6" r="E27">
        <v>5147000</v>
      </c>
    </row>
    <row spans="1:5" r="28">
      <c t="s" s="4" r="A28">
        <v>111</v>
      </c>
      <c t="n" s="6" r="B28">
        <v>5183000</v>
      </c>
      <c t="n" s="6" r="C28">
        <v>8128000</v>
      </c>
      <c t="n" s="6" r="D28">
        <v>43601000</v>
      </c>
      <c t="n" s="6" r="E28">
        <v>7484000</v>
      </c>
    </row>
    <row spans="1:5" r="29">
      <c t="s" s="4" r="A29">
        <v>112</v>
      </c>
      <c t="n" s="6" r="B29">
        <v>-4000</v>
      </c>
      <c t="n" s="6" r="C29">
        <v>-18000</v>
      </c>
      <c t="n" s="6" r="D29">
        <v>-18000</v>
      </c>
      <c t="n" s="6" r="E29">
        <v>-18000</v>
      </c>
    </row>
    <row spans="1:5" r="30">
      <c t="s" s="4" r="A30">
        <v>113</v>
      </c>
      <c t="n" s="6" r="B30">
        <v>5187000</v>
      </c>
      <c t="n" s="6" r="C30">
        <v>8146000</v>
      </c>
      <c t="n" s="6" r="D30">
        <v>43619000</v>
      </c>
      <c t="n" s="6" r="E30">
        <v>7502000</v>
      </c>
    </row>
    <row spans="1:5" r="31">
      <c t="s" s="4" r="A31">
        <v>114</v>
      </c>
      <c t="n" s="6" r="B31">
        <v>-3568000</v>
      </c>
      <c t="n" s="6" r="C31">
        <v>-3508000</v>
      </c>
      <c t="n" s="6" r="D31">
        <v>-10704000</v>
      </c>
      <c t="n" s="6" r="E31">
        <v>-12481000</v>
      </c>
    </row>
    <row spans="1:5" r="32">
      <c t="s" s="4" r="A32">
        <v>115</v>
      </c>
      <c t="n" s="6" r="B32">
        <v>1619000</v>
      </c>
      <c t="n" s="6" r="C32">
        <v>4638000</v>
      </c>
      <c t="n" s="6" r="D32">
        <v>32915000</v>
      </c>
      <c t="n" s="6" r="E32">
        <v>-4979000</v>
      </c>
    </row>
    <row spans="1:5" r="33">
      <c t="s" s="4" r="A33">
        <v>116</v>
      </c>
      <c t="n" s="6" r="B33">
        <v>1362000</v>
      </c>
      <c t="n" s="6" r="C33">
        <v>4057000</v>
      </c>
      <c t="n" s="6" r="D33">
        <v>27683000</v>
      </c>
      <c t="n" s="6" r="E33">
        <v>-4312000</v>
      </c>
    </row>
    <row spans="1:5" r="34">
      <c t="s" s="4" r="A34">
        <v>117</v>
      </c>
      <c t="n" s="7" r="B34">
        <v>257000</v>
      </c>
      <c t="n" s="7" r="C34">
        <v>581000</v>
      </c>
      <c t="n" s="7" r="D34">
        <v>5232000</v>
      </c>
      <c t="n" s="7" r="E34">
        <v>-667000</v>
      </c>
    </row>
    <row spans="1:5" r="35">
      <c t="s" s="4" r="A35">
        <v>118</v>
      </c>
      <c t="n" s="9" r="B35">
        <v>0.01</v>
      </c>
      <c t="n" s="9" r="C35">
        <v>0.02</v>
      </c>
      <c t="n" s="9" r="D35">
        <v>0.15</v>
      </c>
      <c t="n" s="9" r="E35">
        <v>-0.02</v>
      </c>
    </row>
    <row spans="1:5" r="36">
      <c t="s" s="3" r="A36">
        <v>119</v>
      </c>
    </row>
    <row spans="1:5" r="37">
      <c t="s" s="4" r="A37">
        <v>120</v>
      </c>
      <c t="n" s="7" r="B37">
        <v>5183000</v>
      </c>
      <c t="n" s="7" r="C37">
        <v>8128000</v>
      </c>
      <c t="n" s="7" r="D37">
        <v>43601000</v>
      </c>
      <c t="n" s="7" r="E37">
        <v>7484000</v>
      </c>
    </row>
    <row spans="1:5" r="38">
      <c t="s" s="4" r="A38">
        <v>121</v>
      </c>
      <c t="n" s="6" r="B38">
        <v>3500000</v>
      </c>
      <c t="n" s="6" r="C38">
        <v>-7691000</v>
      </c>
      <c t="n" s="6" r="D38">
        <v>-15547000</v>
      </c>
      <c t="n" s="6" r="E38">
        <v>-3480000</v>
      </c>
    </row>
    <row spans="1:5" r="39">
      <c t="s" s="4" r="A39">
        <v>122</v>
      </c>
      <c t="n" s="6" r="B39">
        <v>8683000</v>
      </c>
      <c t="n" s="6" r="C39">
        <v>437000</v>
      </c>
      <c t="n" s="6" r="D39">
        <v>28054000</v>
      </c>
      <c t="n" s="6" r="E39">
        <v>4004000</v>
      </c>
    </row>
    <row spans="1:5" r="40">
      <c t="s" s="4" r="A40">
        <v>123</v>
      </c>
      <c t="n" s="6" r="B40">
        <v>-4000</v>
      </c>
      <c t="n" s="6" r="C40">
        <v>-18000</v>
      </c>
      <c t="n" s="6" r="D40">
        <v>-18000</v>
      </c>
      <c t="n" s="6" r="E40">
        <v>-18000</v>
      </c>
    </row>
    <row spans="1:5" r="41">
      <c t="s" s="4" r="A41">
        <v>124</v>
      </c>
      <c t="n" s="6" r="B41">
        <v>8687000</v>
      </c>
      <c t="n" s="6" r="C41">
        <v>455000</v>
      </c>
      <c t="n" s="6" r="D41">
        <v>28072000</v>
      </c>
      <c t="n" s="6" r="E41">
        <v>4022000</v>
      </c>
    </row>
    <row spans="1:5" r="42">
      <c t="s" s="4" r="A42">
        <v>88</v>
      </c>
      <c t="n" s="6" r="B42">
        <v>142811000</v>
      </c>
      <c t="n" s="6" r="C42">
        <v>144313000</v>
      </c>
      <c t="n" s="6" r="D42">
        <v>427173000</v>
      </c>
      <c t="n" s="6" r="E42">
        <v>466914000</v>
      </c>
    </row>
    <row spans="1:5" r="43">
      <c t="s" s="4" r="A43">
        <v>89</v>
      </c>
      <c t="n" s="6" r="B43">
        <v>2419000</v>
      </c>
      <c t="n" s="6" r="C43">
        <v>2583000</v>
      </c>
      <c t="n" s="6" r="D43">
        <v>7787000</v>
      </c>
      <c t="n" s="6" r="E43">
        <v>8138000</v>
      </c>
    </row>
    <row spans="1:5" r="44">
      <c t="s" s="4" r="A44">
        <v>90</v>
      </c>
      <c t="n" s="6" r="B44">
        <v>60006000</v>
      </c>
      <c t="n" s="6" r="C44">
        <v>62195000</v>
      </c>
      <c t="n" s="6" r="D44">
        <v>177372000</v>
      </c>
      <c t="n" s="6" r="E44">
        <v>198877000</v>
      </c>
    </row>
    <row spans="1:5" r="45">
      <c t="s" s="4" r="A45">
        <v>91</v>
      </c>
      <c t="n" s="6" r="B45">
        <v>4686000</v>
      </c>
      <c t="n" s="6" r="C45">
        <v>7648000</v>
      </c>
      <c t="n" s="6" r="D45">
        <v>13359000</v>
      </c>
      <c t="n" s="6" r="E45">
        <v>18056000</v>
      </c>
    </row>
    <row spans="1:5" r="46">
      <c t="s" s="4" r="A46">
        <v>92</v>
      </c>
      <c t="n" s="6" r="B46">
        <v>209922000</v>
      </c>
      <c t="n" s="6" r="C46">
        <v>216739000</v>
      </c>
      <c t="n" s="6" r="D46">
        <v>625691000</v>
      </c>
      <c t="n" s="6" r="E46">
        <v>691985000</v>
      </c>
    </row>
    <row spans="1:5" r="47">
      <c t="s" s="4" r="A47">
        <v>94</v>
      </c>
      <c t="n" s="6" r="B47">
        <v>41295000</v>
      </c>
      <c t="n" s="6" r="C47">
        <v>45970000</v>
      </c>
      <c t="n" s="6" r="D47">
        <v>124754000</v>
      </c>
      <c t="n" s="6" r="E47">
        <v>148219000</v>
      </c>
    </row>
    <row spans="1:5" r="48">
      <c t="s" s="4" r="A48">
        <v>95</v>
      </c>
      <c t="n" s="6" r="B48">
        <v>71287000</v>
      </c>
      <c t="n" s="6" r="C48">
        <v>77008000</v>
      </c>
      <c t="n" s="6" r="D48">
        <v>211922000</v>
      </c>
      <c t="n" s="6" r="E48">
        <v>260645000</v>
      </c>
    </row>
    <row spans="1:5" r="49">
      <c t="s" s="4" r="A49">
        <v>96</v>
      </c>
      <c t="n" s="6" r="B49">
        <v>26296000</v>
      </c>
      <c t="n" s="6" r="C49">
        <v>26157000</v>
      </c>
      <c t="n" s="6" r="D49">
        <v>77184000</v>
      </c>
      <c t="n" s="6" r="E49">
        <v>84419000</v>
      </c>
    </row>
    <row spans="1:5" r="50">
      <c t="s" s="4" r="A50">
        <v>97</v>
      </c>
      <c t="n" s="6" r="B50">
        <v>2638000</v>
      </c>
      <c t="n" s="6" r="C50">
        <v>2621000</v>
      </c>
      <c t="n" s="6" r="D50">
        <v>7467000</v>
      </c>
      <c t="n" s="6" r="E50">
        <v>7942000</v>
      </c>
    </row>
    <row spans="1:5" r="51">
      <c t="s" s="4" r="A51">
        <v>98</v>
      </c>
      <c t="n" s="6" r="B51">
        <v>306000</v>
      </c>
      <c t="n" s="6" r="C51">
        <v>238000</v>
      </c>
      <c t="n" s="6" r="D51">
        <v>2801000</v>
      </c>
      <c t="n" s="6" r="E51">
        <v>1819000</v>
      </c>
    </row>
    <row spans="1:5" r="52">
      <c t="s" s="4" r="A52">
        <v>99</v>
      </c>
      <c t="n" s="6" r="B52">
        <v>8139000</v>
      </c>
      <c t="n" s="6" r="C52">
        <v>12850000</v>
      </c>
      <c t="n" s="6" r="D52">
        <v>28375000</v>
      </c>
      <c t="n" s="6" r="E52">
        <v>34328000</v>
      </c>
    </row>
    <row spans="1:5" r="53">
      <c t="s" s="4" r="A53">
        <v>100</v>
      </c>
      <c t="n" s="6" r="B53">
        <v>-307000</v>
      </c>
      <c t="n" s="6" r="C53">
        <v>2448000</v>
      </c>
      <c t="n" s="6" r="D53">
        <v>29607000</v>
      </c>
      <c t="n" s="6" r="E53">
        <v>28161000</v>
      </c>
    </row>
    <row spans="1:5" r="54">
      <c t="s" s="4" r="A54">
        <v>101</v>
      </c>
      <c t="n" s="6" r="B54">
        <v>1142000</v>
      </c>
      <c t="n" s="6" r="C54">
        <v>1314000</v>
      </c>
      <c t="n" s="6" r="D54">
        <v>3242000</v>
      </c>
      <c t="n" s="6" r="E54">
        <v>5758000</v>
      </c>
    </row>
    <row spans="1:5" r="55">
      <c t="s" s="4" r="A55">
        <v>102</v>
      </c>
      <c t="n" s="6" r="B55">
        <v>20701000</v>
      </c>
      <c t="n" s="6" r="C55">
        <v>9859000</v>
      </c>
      <c t="n" s="6" r="D55">
        <v>20701000</v>
      </c>
      <c t="n" s="6" r="E55">
        <v>9859000</v>
      </c>
    </row>
    <row spans="1:5" r="56">
      <c t="s" s="4" r="A56">
        <v>103</v>
      </c>
      <c t="n" s="6" r="B56">
        <v>171497000</v>
      </c>
      <c t="n" s="6" r="C56">
        <v>178465000</v>
      </c>
      <c t="n" s="6" r="D56">
        <v>506053000</v>
      </c>
      <c t="n" s="6" r="E56">
        <v>581150000</v>
      </c>
    </row>
    <row spans="1:5" r="57">
      <c t="s" s="4" r="A57">
        <v>104</v>
      </c>
      <c t="n" s="6" r="B57">
        <v>38425000</v>
      </c>
      <c t="n" s="6" r="C57">
        <v>38274000</v>
      </c>
      <c t="n" s="6" r="D57">
        <v>119638000</v>
      </c>
      <c t="n" s="6" r="E57">
        <v>110835000</v>
      </c>
    </row>
    <row spans="1:5" r="58">
      <c t="s" s="4" r="A58">
        <v>105</v>
      </c>
      <c t="n" s="6" r="B58">
        <v>-32168000</v>
      </c>
      <c t="n" s="6" r="C58">
        <v>-29895000</v>
      </c>
      <c t="n" s="6" r="D58">
        <v>-103982000</v>
      </c>
      <c t="n" s="6" r="E58">
        <v>-105787000</v>
      </c>
    </row>
    <row spans="1:5" r="59">
      <c t="s" s="4" r="A59">
        <v>106</v>
      </c>
      <c t="n" s="6" r="B59">
        <v>0</v>
      </c>
      <c t="n" s="6" r="C59">
        <v>0</v>
      </c>
      <c t="n" s="6" r="D59">
        <v>34078000</v>
      </c>
      <c t="n" s="6" r="E59">
        <v>0</v>
      </c>
    </row>
    <row spans="1:5" r="60">
      <c t="s" s="4" r="A60">
        <v>107</v>
      </c>
      <c t="n" s="6" r="B60">
        <v>-322000</v>
      </c>
      <c t="n" s="6" r="C60">
        <v>-87000</v>
      </c>
      <c t="n" s="6" r="D60">
        <v>-1415000</v>
      </c>
      <c t="n" s="6" r="E60">
        <v>-1060000</v>
      </c>
    </row>
    <row spans="1:5" r="61">
      <c t="s" s="4" r="A61">
        <v>108</v>
      </c>
      <c t="n" s="6" r="B61">
        <v>-933000</v>
      </c>
      <c t="n" s="6" r="C61">
        <v>-164000</v>
      </c>
      <c t="n" s="6" r="D61">
        <v>-2602000</v>
      </c>
      <c t="n" s="6" r="E61">
        <v>-1651000</v>
      </c>
    </row>
    <row spans="1:5" r="62">
      <c t="s" s="4" r="A62">
        <v>109</v>
      </c>
      <c t="n" s="6" r="B62">
        <v>5002000</v>
      </c>
      <c t="n" s="6" r="C62">
        <v>8128000</v>
      </c>
      <c t="n" s="6" r="D62">
        <v>45717000</v>
      </c>
      <c t="n" s="6" r="E62">
        <v>2337000</v>
      </c>
    </row>
    <row spans="1:5" r="63">
      <c t="s" s="4" r="A63">
        <v>110</v>
      </c>
      <c t="n" s="6" r="B63">
        <v>181000</v>
      </c>
      <c t="n" s="6" r="C63">
        <v>0</v>
      </c>
      <c t="n" s="6" r="D63">
        <v>-2116000</v>
      </c>
      <c t="n" s="6" r="E63">
        <v>5147000</v>
      </c>
    </row>
    <row spans="1:5" r="64">
      <c t="s" s="4" r="A64">
        <v>111</v>
      </c>
      <c t="n" s="6" r="B64">
        <v>5183000</v>
      </c>
      <c t="n" s="6" r="C64">
        <v>8128000</v>
      </c>
      <c t="n" s="6" r="D64">
        <v>43601000</v>
      </c>
      <c t="n" s="6" r="E64">
        <v>7484000</v>
      </c>
    </row>
    <row spans="1:5" r="65">
      <c t="s" s="4" r="A65">
        <v>112</v>
      </c>
      <c t="n" s="6" r="B65">
        <v>313000</v>
      </c>
      <c t="n" s="6" r="C65">
        <v>563000</v>
      </c>
      <c t="n" s="6" r="D65">
        <v>5394000</v>
      </c>
      <c t="n" s="6" r="E65">
        <v>-685000</v>
      </c>
    </row>
    <row spans="1:5" r="66">
      <c t="s" s="4" r="A66">
        <v>125</v>
      </c>
      <c t="n" s="6" r="B66">
        <v>4870000</v>
      </c>
      <c t="n" s="6" r="C66">
        <v>7565000</v>
      </c>
      <c t="n" s="6" r="D66">
        <v>38207000</v>
      </c>
      <c t="n" s="6" r="E66">
        <v>8169000</v>
      </c>
    </row>
    <row spans="1:5" r="67">
      <c t="s" s="4" r="A67">
        <v>126</v>
      </c>
      <c t="n" s="6" r="B67">
        <v>-3508000</v>
      </c>
      <c t="n" s="6" r="C67">
        <v>-3508000</v>
      </c>
      <c t="n" s="6" r="D67">
        <v>-10524000</v>
      </c>
      <c t="n" s="6" r="E67">
        <v>-12481000</v>
      </c>
    </row>
    <row spans="1:5" r="68">
      <c t="s" s="4" r="A68">
        <v>127</v>
      </c>
      <c t="n" s="7" r="B68">
        <v>1362000</v>
      </c>
      <c t="n" s="7" r="C68">
        <v>4057000</v>
      </c>
      <c t="n" s="7" r="D68">
        <v>27683000</v>
      </c>
      <c t="n" s="7" r="E68">
        <v>-4312000</v>
      </c>
    </row>
    <row spans="1:5" r="69">
      <c t="s" s="4" r="A69">
        <v>128</v>
      </c>
      <c t="n" s="9" r="B69">
        <v>0.01</v>
      </c>
      <c t="n" s="9" r="C69">
        <v>0.02</v>
      </c>
      <c t="n" s="9" r="D69">
        <v>0.15</v>
      </c>
      <c t="n" s="9" r="E69">
        <v>-0.02</v>
      </c>
    </row>
    <row spans="1:5" r="70">
      <c t="s" s="4" r="A70">
        <v>120</v>
      </c>
      <c t="n" s="7" r="B70">
        <v>5183000</v>
      </c>
      <c t="n" s="7" r="C70">
        <v>8128000</v>
      </c>
      <c t="n" s="7" r="D70">
        <v>43601000</v>
      </c>
      <c t="n" s="7" r="E70">
        <v>7484000</v>
      </c>
    </row>
    <row spans="1:5" r="71">
      <c t="s" s="4" r="A71">
        <v>121</v>
      </c>
      <c t="n" s="6" r="B71">
        <v>3500000</v>
      </c>
      <c t="n" s="6" r="C71">
        <v>-7691000</v>
      </c>
      <c t="n" s="6" r="D71">
        <v>-15547000</v>
      </c>
      <c t="n" s="6" r="E71">
        <v>-3480000</v>
      </c>
    </row>
    <row spans="1:5" r="72">
      <c t="s" s="4" r="A72">
        <v>122</v>
      </c>
      <c t="n" s="6" r="B72">
        <v>8683000</v>
      </c>
      <c t="n" s="6" r="C72">
        <v>437000</v>
      </c>
      <c t="n" s="6" r="D72">
        <v>28054000</v>
      </c>
      <c t="n" s="6" r="E72">
        <v>4004000</v>
      </c>
    </row>
    <row spans="1:5" r="73">
      <c t="s" s="4" r="A73">
        <v>123</v>
      </c>
      <c t="n" s="6" r="B73">
        <v>872000</v>
      </c>
      <c t="n" s="6" r="C73">
        <v>-660000</v>
      </c>
      <c t="n" s="6" r="D73">
        <v>2917000</v>
      </c>
      <c t="n" s="6" r="E73">
        <v>-1237000</v>
      </c>
    </row>
    <row spans="1:5" r="74">
      <c t="s" s="4" r="A74">
        <v>129</v>
      </c>
      <c t="n" s="7" r="B74">
        <v>7811000</v>
      </c>
      <c t="n" s="7" r="C74">
        <v>1097000</v>
      </c>
      <c t="n" s="7" r="D74">
        <v>25137000</v>
      </c>
      <c t="n" s="7" r="E74">
        <v>524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0</v>
      </c>
      <c t="s" s="2" r="B1">
        <v>1</v>
      </c>
      <c t="s" s="2" r="C1">
        <v>551</v>
      </c>
    </row>
    <row spans="1:3" r="2">
      <c t="s" s="2" r="B2">
        <v>2</v>
      </c>
      <c t="s" s="2" r="C2">
        <v>33</v>
      </c>
    </row>
    <row spans="1:3" r="3">
      <c t="s" s="4" r="A3">
        <v>552</v>
      </c>
      <c t="n" s="7" r="B3">
        <v>1495712</v>
      </c>
      <c t="n" s="7" r="C3">
        <v>1675035</v>
      </c>
    </row>
    <row spans="1:3" r="4">
      <c t="s" s="4" r="A4">
        <v>553</v>
      </c>
      <c t="s" s="4" r="B4">
        <v>501</v>
      </c>
      <c t="s" s="4" r="C4">
        <v>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54</v>
      </c>
      <c t="s" s="2" r="B1">
        <v>85</v>
      </c>
      <c t="s" s="2" r="D1">
        <v>1</v>
      </c>
    </row>
    <row spans="1:6" r="2">
      <c t="s" s="2" r="B2">
        <v>327</v>
      </c>
      <c t="s" s="2" r="C2">
        <v>286</v>
      </c>
      <c t="s" s="2" r="D2">
        <v>327</v>
      </c>
      <c t="s" s="2" r="E2">
        <v>286</v>
      </c>
      <c t="s" s="2" r="F2">
        <v>328</v>
      </c>
    </row>
    <row spans="1:6" r="3">
      <c t="s" s="4" r="A3">
        <v>475</v>
      </c>
    </row>
    <row spans="1:6" r="4">
      <c t="s" s="4" r="A4">
        <v>555</v>
      </c>
      <c t="s" s="4" r="B4">
        <v>556</v>
      </c>
      <c t="s" s="4" r="D4">
        <v>556</v>
      </c>
    </row>
    <row spans="1:6" r="5">
      <c t="s" s="4" r="A5">
        <v>521</v>
      </c>
    </row>
    <row spans="1:6" r="6">
      <c t="s" s="4" r="A6">
        <v>557</v>
      </c>
      <c t="n" s="6" r="B6">
        <v>15</v>
      </c>
      <c t="n" s="6" r="D6">
        <v>15</v>
      </c>
    </row>
    <row spans="1:6" r="7">
      <c t="s" s="4" r="A7">
        <v>469</v>
      </c>
      <c t="n" s="7" r="B7">
        <v>1139600000</v>
      </c>
      <c t="n" s="7" r="D7">
        <v>1139600000</v>
      </c>
    </row>
    <row spans="1:6" r="8">
      <c t="s" s="4" r="A8">
        <v>558</v>
      </c>
    </row>
    <row spans="1:6" r="9">
      <c t="s" s="4" r="A9">
        <v>559</v>
      </c>
      <c t="n" s="6" r="B9">
        <v>626000</v>
      </c>
      <c t="n" s="6" r="D9">
        <v>626000</v>
      </c>
      <c t="n" s="7" r="F9">
        <v>1658000</v>
      </c>
    </row>
    <row spans="1:6" r="10">
      <c t="s" s="4" r="A10">
        <v>560</v>
      </c>
    </row>
    <row spans="1:6" r="11">
      <c t="s" s="4" r="A11">
        <v>561</v>
      </c>
      <c t="n" s="6" r="B11">
        <v>15797000</v>
      </c>
      <c t="n" s="6" r="D11">
        <v>15797000</v>
      </c>
      <c t="n" s="6" r="F11">
        <v>152000</v>
      </c>
    </row>
    <row spans="1:6" r="12">
      <c t="s" s="4" r="A12">
        <v>562</v>
      </c>
    </row>
    <row spans="1:6" r="13">
      <c t="s" s="4" r="A13">
        <v>559</v>
      </c>
      <c t="n" s="6" r="B13">
        <v>626000</v>
      </c>
      <c t="n" s="6" r="D13">
        <v>626000</v>
      </c>
      <c t="n" s="6" r="F13">
        <v>1658000</v>
      </c>
    </row>
    <row spans="1:6" r="14">
      <c t="s" s="4" r="A14">
        <v>563</v>
      </c>
    </row>
    <row spans="1:6" r="15">
      <c t="s" s="4" r="A15">
        <v>561</v>
      </c>
      <c t="n" s="6" r="B15">
        <v>15797000</v>
      </c>
      <c t="n" s="6" r="D15">
        <v>15797000</v>
      </c>
      <c t="n" s="7" r="F15">
        <v>152000</v>
      </c>
    </row>
    <row spans="1:6" r="16">
      <c t="s" s="4" r="A16">
        <v>523</v>
      </c>
    </row>
    <row spans="1:6" r="17">
      <c t="s" s="4" r="A17">
        <v>564</v>
      </c>
      <c t="n" s="6" r="B17">
        <v>16633000</v>
      </c>
      <c t="n" s="6" r="D17">
        <v>16633000</v>
      </c>
    </row>
    <row spans="1:6" r="18">
      <c t="s" s="4" r="A18">
        <v>565</v>
      </c>
      <c t="n" s="6" r="B18">
        <v>1700000</v>
      </c>
      <c t="n" s="7" r="C18">
        <v>193000</v>
      </c>
      <c t="n" s="6" r="D18">
        <v>1200000</v>
      </c>
      <c t="n" s="7" r="E18">
        <v>193000</v>
      </c>
    </row>
    <row spans="1:6" r="19">
      <c t="s" s="4" r="A19">
        <v>566</v>
      </c>
      <c t="n" s="6" r="D19">
        <v>5400000</v>
      </c>
    </row>
    <row spans="1:6" r="20">
      <c t="s" s="4" r="A20">
        <v>561</v>
      </c>
      <c t="n" s="6" r="B20">
        <v>15171000</v>
      </c>
      <c t="n" s="6" r="D20">
        <v>15171000</v>
      </c>
    </row>
    <row spans="1:6" r="21">
      <c t="s" s="4" r="A21">
        <v>567</v>
      </c>
      <c t="n" s="7" r="B21">
        <v>16633000</v>
      </c>
      <c t="n" s="7" r="D21">
        <v>1663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3</v>
      </c>
    </row>
    <row spans="1:3" r="2">
      <c t="s" s="4" r="A2">
        <v>562</v>
      </c>
    </row>
    <row spans="1:3" r="3">
      <c t="s" s="4" r="A3">
        <v>569</v>
      </c>
      <c t="n" s="7" r="B3">
        <v>626000</v>
      </c>
      <c t="n" s="7" r="C3">
        <v>1658000</v>
      </c>
    </row>
    <row spans="1:3" r="4">
      <c t="s" s="4" r="A4">
        <v>563</v>
      </c>
    </row>
    <row spans="1:3" r="5">
      <c t="s" s="4" r="A5">
        <v>570</v>
      </c>
      <c t="n" s="6" r="B5">
        <v>15797000</v>
      </c>
      <c t="n" s="7" r="C5">
        <v>152000</v>
      </c>
    </row>
    <row spans="1:3" r="6">
      <c t="s" s="4" r="A6">
        <v>570</v>
      </c>
      <c t="n" s="7" r="B6">
        <v>1517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1</v>
      </c>
      <c t="s" s="2" r="B1">
        <v>85</v>
      </c>
      <c t="s" s="2" r="D1">
        <v>1</v>
      </c>
    </row>
    <row spans="1:5" r="2">
      <c t="s" s="2" r="B2">
        <v>2</v>
      </c>
      <c t="s" s="2" r="C2">
        <v>86</v>
      </c>
      <c t="s" s="2" r="D2">
        <v>2</v>
      </c>
      <c t="s" s="2" r="E2">
        <v>86</v>
      </c>
    </row>
    <row spans="1:5" r="3">
      <c t="s" s="4" r="A3">
        <v>572</v>
      </c>
    </row>
    <row spans="1:5" r="4">
      <c t="s" s="4" r="A4">
        <v>573</v>
      </c>
      <c t="n" s="7" r="B4">
        <v>1651</v>
      </c>
      <c t="n" s="7" r="C4">
        <v>-8771</v>
      </c>
      <c t="n" s="7" r="D4">
        <v>-21237</v>
      </c>
      <c t="n" s="7" r="E4">
        <v>-4528</v>
      </c>
    </row>
    <row spans="1:5" r="5">
      <c t="s" s="4" r="A5">
        <v>574</v>
      </c>
    </row>
    <row spans="1:5" r="6">
      <c t="s" s="4" r="A6">
        <v>573</v>
      </c>
      <c t="n" s="6" r="B6">
        <v>1849</v>
      </c>
      <c t="n" s="6" r="C6">
        <v>1080</v>
      </c>
      <c t="n" s="6" r="D6">
        <v>5690</v>
      </c>
      <c t="n" s="6" r="E6">
        <v>1048</v>
      </c>
    </row>
    <row spans="1:5" r="7">
      <c t="s" s="4" r="A7">
        <v>573</v>
      </c>
      <c t="n" s="7" r="B7">
        <v>1692</v>
      </c>
      <c t="n" s="7" r="C7">
        <v>193</v>
      </c>
      <c t="n" s="7" r="D7">
        <v>-1220</v>
      </c>
      <c t="n" s="7" r="E7">
        <v>1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3</v>
      </c>
    </row>
    <row spans="1:3" r="2">
      <c t="s" s="4" r="A2">
        <v>576</v>
      </c>
    </row>
    <row spans="1:3" r="3">
      <c t="s" s="4" r="A3">
        <v>577</v>
      </c>
      <c t="n" s="7" r="B3">
        <v>0</v>
      </c>
    </row>
    <row spans="1:3" r="4">
      <c t="s" s="4" r="A4">
        <v>577</v>
      </c>
      <c t="n" s="7" r="C4">
        <v>0</v>
      </c>
    </row>
    <row spans="1:3" r="5">
      <c t="s" s="4" r="A5">
        <v>578</v>
      </c>
    </row>
    <row spans="1:3" r="6">
      <c t="s" s="4" r="A6">
        <v>577</v>
      </c>
      <c t="n" s="6" r="B6">
        <v>-15171000</v>
      </c>
    </row>
    <row spans="1:3" r="7">
      <c t="s" s="4" r="A7">
        <v>577</v>
      </c>
      <c t="n" s="6" r="C7">
        <v>1506000</v>
      </c>
    </row>
    <row spans="1:3" r="8">
      <c t="s" s="4" r="A8">
        <v>579</v>
      </c>
    </row>
    <row spans="1:3" r="9">
      <c t="s" s="4" r="A9">
        <v>577</v>
      </c>
      <c t="n" s="6" r="B9">
        <v>0</v>
      </c>
    </row>
    <row spans="1:3" r="10">
      <c t="s" s="4" r="A10">
        <v>577</v>
      </c>
      <c t="n" s="6" r="C10">
        <v>0</v>
      </c>
    </row>
    <row spans="1:3" r="11">
      <c t="s" s="4" r="A11">
        <v>577</v>
      </c>
      <c t="n" s="7" r="B11">
        <v>-15171000</v>
      </c>
    </row>
    <row spans="1:3" r="12">
      <c t="s" s="4" r="A12">
        <v>577</v>
      </c>
      <c t="n" s="7" r="C12">
        <v>150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3"/>
  </cols>
  <sheetData>
    <row spans="1:7" r="1">
      <c t="s" s="1" r="A1">
        <v>580</v>
      </c>
      <c t="s" s="2" r="B1">
        <v>85</v>
      </c>
      <c t="s" s="2" r="D1">
        <v>1</v>
      </c>
      <c t="s" s="2" r="F1">
        <v>551</v>
      </c>
    </row>
    <row spans="1:7" r="2">
      <c t="s" s="2" r="B2">
        <v>2</v>
      </c>
      <c t="s" s="2" r="C2">
        <v>86</v>
      </c>
      <c t="s" s="2" r="D2">
        <v>2</v>
      </c>
      <c t="s" s="2" r="E2">
        <v>86</v>
      </c>
      <c t="s" s="2" r="F2">
        <v>33</v>
      </c>
      <c t="s" s="2" r="G2">
        <v>581</v>
      </c>
    </row>
    <row spans="1:7" r="3">
      <c t="s" s="4" r="A3">
        <v>582</v>
      </c>
    </row>
    <row spans="1:7" r="4">
      <c t="s" s="4" r="A4">
        <v>583</v>
      </c>
      <c t="n" s="6" r="D4">
        <v>108118</v>
      </c>
    </row>
    <row spans="1:7" r="5">
      <c t="s" s="4" r="A5">
        <v>584</v>
      </c>
    </row>
    <row spans="1:7" r="6">
      <c t="s" s="4" r="A6">
        <v>583</v>
      </c>
      <c t="n" s="6" r="D6">
        <v>94106</v>
      </c>
    </row>
    <row spans="1:7" r="7">
      <c t="s" s="4" r="A7">
        <v>585</v>
      </c>
    </row>
    <row spans="1:7" r="8">
      <c t="s" s="4" r="A8">
        <v>583</v>
      </c>
      <c t="n" s="6" r="D8">
        <v>121193</v>
      </c>
    </row>
    <row spans="1:7" r="9">
      <c t="s" s="4" r="A9">
        <v>586</v>
      </c>
    </row>
    <row spans="1:7" r="10">
      <c t="s" s="4" r="A10">
        <v>587</v>
      </c>
      <c t="s" s="4" r="B10">
        <v>588</v>
      </c>
      <c t="s" s="4" r="D10">
        <v>588</v>
      </c>
      <c t="s" s="4" r="F10">
        <v>588</v>
      </c>
    </row>
    <row spans="1:7" r="11">
      <c t="s" s="4" r="A11">
        <v>589</v>
      </c>
      <c t="s" s="4" r="B11">
        <v>590</v>
      </c>
      <c t="s" s="4" r="D11">
        <v>590</v>
      </c>
      <c t="s" s="4" r="F11">
        <v>315</v>
      </c>
    </row>
    <row spans="1:7" r="12">
      <c t="s" s="4" r="A12">
        <v>591</v>
      </c>
      <c t="s" s="4" r="D12">
        <v>592</v>
      </c>
      <c t="s" s="4" r="F12">
        <v>592</v>
      </c>
    </row>
    <row spans="1:7" r="13">
      <c t="s" s="4" r="A13">
        <v>593</v>
      </c>
      <c t="s" s="4" r="B13">
        <v>594</v>
      </c>
      <c t="s" s="4" r="D13">
        <v>594</v>
      </c>
      <c t="s" s="4" r="F13">
        <v>595</v>
      </c>
    </row>
    <row spans="1:7" r="14">
      <c t="s" s="4" r="A14">
        <v>596</v>
      </c>
      <c t="s" s="4" r="B14">
        <v>594</v>
      </c>
      <c t="s" s="4" r="D14">
        <v>594</v>
      </c>
      <c t="s" s="4" r="F14">
        <v>597</v>
      </c>
    </row>
    <row spans="1:7" r="15">
      <c t="s" s="4" r="A15">
        <v>598</v>
      </c>
      <c t="s" s="4" r="F15">
        <v>595</v>
      </c>
    </row>
    <row spans="1:7" r="16">
      <c t="s" s="4" r="A16">
        <v>583</v>
      </c>
      <c t="n" s="6" r="D16">
        <v>323417</v>
      </c>
    </row>
    <row spans="1:7" r="17">
      <c t="s" s="4" r="A17">
        <v>599</v>
      </c>
    </row>
    <row spans="1:7" r="18">
      <c t="s" s="4" r="A18">
        <v>600</v>
      </c>
      <c t="n" s="6" r="D18">
        <v>247500</v>
      </c>
    </row>
    <row spans="1:7" r="19">
      <c t="s" s="4" r="A19">
        <v>601</v>
      </c>
      <c t="n" s="6" r="D19">
        <v>13970</v>
      </c>
    </row>
    <row spans="1:7" r="20">
      <c t="s" s="4" r="A20">
        <v>602</v>
      </c>
      <c t="n" s="6" r="D20">
        <v>179640</v>
      </c>
    </row>
    <row spans="1:7" r="21">
      <c t="s" s="4" r="A21">
        <v>603</v>
      </c>
      <c t="n" s="6" r="B21">
        <v>1199071</v>
      </c>
      <c t="n" s="6" r="D21">
        <v>1199071</v>
      </c>
    </row>
    <row spans="1:7" r="22">
      <c t="s" s="4" r="A22">
        <v>604</v>
      </c>
      <c t="n" s="7" r="B22">
        <v>45000</v>
      </c>
      <c t="n" s="7" r="C22">
        <v>48000</v>
      </c>
      <c t="n" s="7" r="D22">
        <v>144000</v>
      </c>
      <c t="n" s="7" r="E22">
        <v>69000</v>
      </c>
    </row>
    <row spans="1:7" r="23">
      <c t="s" s="4" r="A23">
        <v>605</v>
      </c>
    </row>
    <row spans="1:7" r="24">
      <c t="s" s="4" r="A24">
        <v>606</v>
      </c>
      <c t="n" s="6" r="G24">
        <v>10000000</v>
      </c>
    </row>
    <row spans="1:7" r="25">
      <c t="s" s="4" r="A25">
        <v>607</v>
      </c>
      <c t="n" s="6" r="G25">
        <v>500000</v>
      </c>
    </row>
    <row spans="1:7" r="26">
      <c t="s" s="4" r="A26">
        <v>608</v>
      </c>
    </row>
    <row spans="1:7" r="27">
      <c t="s" s="4" r="A27">
        <v>609</v>
      </c>
      <c t="n" s="6" r="D27">
        <v>228297</v>
      </c>
    </row>
    <row spans="1:7" r="28">
      <c t="s" s="4" r="A28">
        <v>610</v>
      </c>
      <c t="n" s="7" r="D28">
        <v>2600000</v>
      </c>
    </row>
    <row spans="1:7" r="29">
      <c t="s" s="4" r="A29">
        <v>611</v>
      </c>
      <c t="n" s="6" r="B29">
        <v>35127735</v>
      </c>
      <c t="n" s="6" r="D29">
        <v>35127735</v>
      </c>
    </row>
    <row spans="1:7" r="30">
      <c t="s" s="4" r="A30">
        <v>604</v>
      </c>
      <c t="n" s="7" r="B30">
        <v>1000000</v>
      </c>
      <c t="n" s="7" r="C30">
        <v>4200000</v>
      </c>
      <c t="n" s="7" r="D30">
        <v>12700000</v>
      </c>
      <c t="n" s="7" r="E30">
        <v>9300000</v>
      </c>
    </row>
    <row spans="1:7" r="31">
      <c t="s" s="4" r="A31">
        <v>612</v>
      </c>
      <c t="n" s="9" r="B31">
        <v>0.25</v>
      </c>
      <c t="n" s="9" r="C31">
        <v>0.25</v>
      </c>
      <c t="n" s="9" r="D31">
        <v>0.75</v>
      </c>
      <c t="n" s="9" r="E31">
        <v>0.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85</v>
      </c>
      <c t="s" s="2" r="D1">
        <v>1</v>
      </c>
    </row>
    <row spans="1:5" r="2">
      <c t="s" s="2" r="B2">
        <v>2</v>
      </c>
      <c t="s" s="2" r="C2">
        <v>86</v>
      </c>
      <c t="s" s="2" r="D2">
        <v>2</v>
      </c>
      <c t="s" s="2" r="E2">
        <v>86</v>
      </c>
    </row>
    <row spans="1:5" r="3">
      <c t="s" s="4" r="A3">
        <v>614</v>
      </c>
    </row>
    <row spans="1:5" r="4">
      <c t="s" s="4" r="A4">
        <v>604</v>
      </c>
      <c t="n" s="7" r="B4">
        <v>0</v>
      </c>
      <c t="n" s="7" r="C4">
        <v>1900000</v>
      </c>
      <c t="n" s="7" r="D4">
        <v>9500000</v>
      </c>
      <c t="n" s="7" r="E4">
        <v>2000000</v>
      </c>
    </row>
    <row spans="1:5" r="5">
      <c t="s" s="4" r="A5">
        <v>615</v>
      </c>
    </row>
    <row spans="1:5" r="6">
      <c t="s" s="4" r="A6">
        <v>604</v>
      </c>
      <c t="n" s="6" r="B6">
        <v>1000000</v>
      </c>
      <c t="n" s="6" r="C6">
        <v>2300000</v>
      </c>
      <c t="n" s="6" r="D6">
        <v>3200000</v>
      </c>
      <c t="n" s="6" r="E6">
        <v>7300000</v>
      </c>
    </row>
    <row spans="1:5" r="7">
      <c t="s" s="4" r="A7">
        <v>604</v>
      </c>
      <c t="n" s="7" r="B7">
        <v>1000000</v>
      </c>
      <c t="n" s="7" r="C7">
        <v>4200000</v>
      </c>
      <c t="n" s="7" r="D7">
        <v>12700000</v>
      </c>
      <c t="n" s="7" r="E7">
        <v>9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616</v>
      </c>
      <c t="s" s="2" r="B1">
        <v>1</v>
      </c>
    </row>
    <row spans="1:2" r="2">
      <c t="s" s="2" r="B2">
        <v>327</v>
      </c>
    </row>
    <row spans="1:2" r="3">
      <c t="s" s="4" r="A3">
        <v>617</v>
      </c>
    </row>
    <row spans="1:2" r="4">
      <c t="s" s="4" r="A4">
        <v>564</v>
      </c>
      <c t="n" s="7" r="B4">
        <v>3000</v>
      </c>
    </row>
    <row spans="1:2" r="5">
      <c t="s" s="4" r="A5">
        <v>523</v>
      </c>
    </row>
    <row spans="1:2" r="6">
      <c t="s" s="4" r="A6">
        <v>564</v>
      </c>
      <c t="n" s="7" r="B6">
        <v>16633</v>
      </c>
    </row>
    <row spans="1:2" r="7">
      <c t="s" s="4" r="A7">
        <v>618</v>
      </c>
    </row>
    <row spans="1:2" r="8">
      <c t="s" s="4" r="A8">
        <v>619</v>
      </c>
      <c t="s" s="4" r="B8">
        <v>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3</v>
      </c>
    </row>
    <row spans="1:3" r="2">
      <c t="s" s="4" r="A2">
        <v>622</v>
      </c>
    </row>
    <row spans="1:3" r="3">
      <c t="s" s="4" r="A3">
        <v>623</v>
      </c>
      <c t="n" s="7" r="B3">
        <v>1266</v>
      </c>
      <c t="n" s="7" r="C3">
        <v>3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85</v>
      </c>
      <c t="s" s="2" r="D1">
        <v>1</v>
      </c>
    </row>
    <row spans="1:5" r="2">
      <c t="s" s="2" r="B2">
        <v>2</v>
      </c>
      <c t="s" s="2" r="C2">
        <v>86</v>
      </c>
      <c t="s" s="2" r="D2">
        <v>2</v>
      </c>
      <c t="s" s="2" r="E2">
        <v>86</v>
      </c>
    </row>
    <row spans="1:5" r="3">
      <c t="s" s="4" r="A3">
        <v>625</v>
      </c>
    </row>
    <row spans="1:5" r="4">
      <c t="s" s="4" r="A4">
        <v>626</v>
      </c>
      <c t="n" s="7" r="B4">
        <v>344000</v>
      </c>
      <c t="n" s="7" r="C4">
        <v>5435000</v>
      </c>
      <c t="n" s="7" r="D4">
        <v>7085000</v>
      </c>
      <c t="n" s="7" r="E4">
        <v>17984000</v>
      </c>
    </row>
    <row spans="1:5" r="5">
      <c t="s" s="4" r="A5">
        <v>627</v>
      </c>
    </row>
    <row spans="1:5" r="6">
      <c t="s" s="4" r="A6">
        <v>626</v>
      </c>
      <c t="n" s="6" r="B6">
        <v>0</v>
      </c>
      <c t="n" s="6" r="C6">
        <v>2269000</v>
      </c>
      <c t="n" s="6" r="D6">
        <v>0</v>
      </c>
      <c t="n" s="6" r="E6">
        <v>6807000</v>
      </c>
    </row>
    <row spans="1:5" r="7">
      <c t="s" s="4" r="A7">
        <v>628</v>
      </c>
    </row>
    <row spans="1:5" r="8">
      <c t="s" s="4" r="A8">
        <v>626</v>
      </c>
      <c t="n" s="6" r="B8">
        <v>0</v>
      </c>
      <c t="n" s="6" r="C8">
        <v>191000</v>
      </c>
      <c t="n" s="6" r="D8">
        <v>102000</v>
      </c>
      <c t="n" s="6" r="E8">
        <v>620000</v>
      </c>
    </row>
    <row spans="1:5" r="9">
      <c t="s" s="4" r="A9">
        <v>629</v>
      </c>
    </row>
    <row spans="1:5" r="10">
      <c t="s" s="4" r="A10">
        <v>626</v>
      </c>
      <c t="n" s="7" r="B10">
        <v>683000</v>
      </c>
      <c t="n" s="7" r="C10">
        <v>2723000</v>
      </c>
      <c t="n" s="7" r="D10">
        <v>3166000</v>
      </c>
      <c t="n" s="7" r="E10">
        <v>653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86</v>
      </c>
    </row>
    <row spans="1:3" r="3">
      <c t="s" s="4" r="A3">
        <v>29</v>
      </c>
    </row>
    <row spans="1:3" r="4">
      <c t="s" s="3" r="A4">
        <v>131</v>
      </c>
    </row>
    <row spans="1:3" r="5">
      <c t="s" s="4" r="A5">
        <v>120</v>
      </c>
      <c t="n" s="7" r="B5">
        <v>43601000</v>
      </c>
      <c t="n" s="7" r="C5">
        <v>7484000</v>
      </c>
    </row>
    <row spans="1:3" r="6">
      <c t="s" s="3" r="A6">
        <v>132</v>
      </c>
    </row>
    <row spans="1:3" r="7">
      <c t="s" s="4" r="A7">
        <v>133</v>
      </c>
      <c t="n" s="6" r="B7">
        <v>216924000</v>
      </c>
      <c t="n" s="6" r="C7">
        <v>256258000</v>
      </c>
    </row>
    <row spans="1:3" r="8">
      <c t="s" s="4" r="A8">
        <v>106</v>
      </c>
      <c t="n" s="6" r="B8">
        <v>-34078000</v>
      </c>
      <c t="n" s="6" r="C8">
        <v>0</v>
      </c>
    </row>
    <row spans="1:3" r="9">
      <c t="s" s="4" r="A9">
        <v>134</v>
      </c>
      <c t="n" s="6" r="B9">
        <v>2116000</v>
      </c>
      <c t="n" s="6" r="C9">
        <v>-5147000</v>
      </c>
    </row>
    <row spans="1:3" r="10">
      <c t="s" s="4" r="A10">
        <v>102</v>
      </c>
      <c t="n" s="6" r="B10">
        <v>20701000</v>
      </c>
      <c t="n" s="6" r="C10">
        <v>9859000</v>
      </c>
    </row>
    <row spans="1:3" r="11">
      <c t="s" s="4" r="A11">
        <v>98</v>
      </c>
      <c t="n" s="6" r="B11">
        <v>2801000</v>
      </c>
      <c t="n" s="6" r="C11">
        <v>1819000</v>
      </c>
    </row>
    <row spans="1:3" r="12">
      <c t="s" s="4" r="A12">
        <v>108</v>
      </c>
      <c t="n" s="6" r="B12">
        <v>2602000</v>
      </c>
      <c t="n" s="6" r="C12">
        <v>1651000</v>
      </c>
    </row>
    <row spans="1:3" r="13">
      <c t="s" s="4" r="A13">
        <v>135</v>
      </c>
      <c t="n" s="6" r="B13">
        <v>241000</v>
      </c>
      <c t="n" s="6" r="C13">
        <v>107000</v>
      </c>
    </row>
    <row spans="1:3" r="14">
      <c t="s" s="3" r="A14">
        <v>136</v>
      </c>
    </row>
    <row spans="1:3" r="15">
      <c t="s" s="4" r="A15">
        <v>42</v>
      </c>
      <c t="n" s="6" r="B15">
        <v>-574000</v>
      </c>
      <c t="n" s="6" r="C15">
        <v>-7566000</v>
      </c>
    </row>
    <row spans="1:3" r="16">
      <c t="s" s="4" r="A16">
        <v>45</v>
      </c>
      <c t="n" s="6" r="B16">
        <v>-21402000</v>
      </c>
      <c t="n" s="6" r="C16">
        <v>-22625000</v>
      </c>
    </row>
    <row spans="1:3" r="17">
      <c t="s" s="4" r="A17">
        <v>137</v>
      </c>
      <c t="n" s="6" r="B17">
        <v>-32980000</v>
      </c>
      <c t="n" s="6" r="C17">
        <v>-4269000</v>
      </c>
    </row>
    <row spans="1:3" r="18">
      <c t="s" s="4" r="A18">
        <v>138</v>
      </c>
      <c t="n" s="6" r="B18">
        <v>199952000</v>
      </c>
      <c t="n" s="6" r="C18">
        <v>237571000</v>
      </c>
    </row>
    <row spans="1:3" r="19">
      <c t="s" s="3" r="A19">
        <v>139</v>
      </c>
    </row>
    <row spans="1:3" r="20">
      <c t="s" s="4" r="A20">
        <v>140</v>
      </c>
      <c t="n" s="6" r="B20">
        <v>0</v>
      </c>
      <c t="n" s="6" r="C20">
        <v>-963143000</v>
      </c>
    </row>
    <row spans="1:3" r="21">
      <c t="s" s="4" r="A21">
        <v>141</v>
      </c>
      <c t="n" s="6" r="B21">
        <v>-126605000</v>
      </c>
      <c t="n" s="6" r="C21">
        <v>-116077000</v>
      </c>
    </row>
    <row spans="1:3" r="22">
      <c t="s" s="4" r="A22">
        <v>142</v>
      </c>
      <c t="n" s="6" r="B22">
        <v>-4997000</v>
      </c>
      <c t="n" s="6" r="C22">
        <v>-4117000</v>
      </c>
    </row>
    <row spans="1:3" r="23">
      <c t="s" s="4" r="A23">
        <v>143</v>
      </c>
      <c t="n" s="6" r="B23">
        <v>16314000</v>
      </c>
      <c t="n" s="6" r="C23">
        <v>431823000</v>
      </c>
    </row>
    <row spans="1:3" r="24">
      <c t="s" s="4" r="A24">
        <v>144</v>
      </c>
      <c t="n" s="6" r="B24">
        <v>-10419000</v>
      </c>
      <c t="n" s="6" r="C24">
        <v>-10662000</v>
      </c>
    </row>
    <row spans="1:3" r="25">
      <c t="s" s="4" r="A25">
        <v>145</v>
      </c>
      <c t="n" s="6" r="B25">
        <v>35558000</v>
      </c>
      <c t="n" s="6" r="C25">
        <v>551000</v>
      </c>
    </row>
    <row spans="1:3" r="26">
      <c t="s" s="4" r="A26">
        <v>146</v>
      </c>
      <c t="n" s="6" r="B26">
        <v>-90149000</v>
      </c>
      <c t="n" s="6" r="C26">
        <v>-661625000</v>
      </c>
    </row>
    <row spans="1:3" r="27">
      <c t="s" s="3" r="A27">
        <v>147</v>
      </c>
    </row>
    <row spans="1:3" r="28">
      <c t="s" s="4" r="A28">
        <v>148</v>
      </c>
      <c t="n" s="6" r="B28">
        <v>0</v>
      </c>
      <c t="n" s="6" r="C28">
        <v>-8000</v>
      </c>
    </row>
    <row spans="1:3" r="29">
      <c t="s" s="4" r="A29">
        <v>149</v>
      </c>
      <c t="n" s="6" r="B29">
        <v>-5000</v>
      </c>
      <c t="n" s="6" r="C29">
        <v>-117384000</v>
      </c>
    </row>
    <row spans="1:3" r="30">
      <c t="s" s="4" r="A30">
        <v>150</v>
      </c>
      <c t="n" s="6" r="B30">
        <v>-1865000</v>
      </c>
      <c t="n" s="6" r="C30">
        <v>-1765000</v>
      </c>
    </row>
    <row spans="1:3" r="31">
      <c t="s" s="4" r="A31">
        <v>151</v>
      </c>
      <c t="n" s="6" r="B31">
        <v>-339000</v>
      </c>
      <c t="n" s="6" r="C31">
        <v>0</v>
      </c>
    </row>
    <row spans="1:3" r="32">
      <c t="s" s="4" r="A32">
        <v>152</v>
      </c>
      <c t="n" s="6" r="B32">
        <v>166801000</v>
      </c>
      <c t="n" s="6" r="C32">
        <v>2486659000</v>
      </c>
    </row>
    <row spans="1:3" r="33">
      <c t="s" s="4" r="A33">
        <v>153</v>
      </c>
      <c t="n" s="6" r="B33">
        <v>-157135000</v>
      </c>
      <c t="n" s="6" r="C33">
        <v>-1763294000</v>
      </c>
    </row>
    <row spans="1:3" r="34">
      <c t="s" s="4" r="A34">
        <v>154</v>
      </c>
      <c t="n" s="6" r="B34">
        <v>-168265000</v>
      </c>
      <c t="n" s="6" r="C34">
        <v>436613000</v>
      </c>
    </row>
    <row spans="1:3" r="35">
      <c t="s" s="4" r="A35">
        <v>155</v>
      </c>
      <c t="n" s="6" r="B35">
        <v>-58462000</v>
      </c>
      <c t="n" s="6" r="C35">
        <v>12559000</v>
      </c>
    </row>
    <row spans="1:3" r="36">
      <c t="s" s="4" r="A36">
        <v>156</v>
      </c>
      <c t="n" s="6" r="B36">
        <v>116253000</v>
      </c>
      <c t="n" s="6" r="C36">
        <v>108768000</v>
      </c>
    </row>
    <row spans="1:3" r="37">
      <c t="s" s="4" r="A37">
        <v>157</v>
      </c>
      <c t="n" s="6" r="B37">
        <v>57791000</v>
      </c>
      <c t="n" s="6" r="C37">
        <v>121327000</v>
      </c>
    </row>
    <row spans="1:3" r="38">
      <c t="s" s="4" r="A38">
        <v>158</v>
      </c>
      <c t="n" s="6" r="B38">
        <v>-176234000</v>
      </c>
      <c t="n" s="6" r="C38">
        <v>-169494000</v>
      </c>
    </row>
    <row spans="1:3" r="39">
      <c t="s" s="4" r="A39">
        <v>159</v>
      </c>
      <c t="n" s="6" r="B39">
        <v>512000</v>
      </c>
      <c t="n" s="6" r="C39">
        <v>1899000</v>
      </c>
    </row>
    <row spans="1:3" r="40">
      <c t="s" s="4" r="A40">
        <v>120</v>
      </c>
      <c t="n" s="6" r="B40">
        <v>43601000</v>
      </c>
      <c t="n" s="6" r="C40">
        <v>7484000</v>
      </c>
    </row>
    <row spans="1:3" r="41">
      <c t="s" s="4" r="A41">
        <v>133</v>
      </c>
      <c t="n" s="6" r="B41">
        <v>216924000</v>
      </c>
      <c t="n" s="6" r="C41">
        <v>256258000</v>
      </c>
    </row>
    <row spans="1:3" r="42">
      <c t="s" s="4" r="A42">
        <v>106</v>
      </c>
      <c t="n" s="6" r="B42">
        <v>-34078000</v>
      </c>
      <c t="n" s="6" r="C42">
        <v>0</v>
      </c>
    </row>
    <row spans="1:3" r="43">
      <c t="s" s="4" r="A43">
        <v>134</v>
      </c>
      <c t="n" s="6" r="B43">
        <v>2116000</v>
      </c>
      <c t="n" s="6" r="C43">
        <v>-5147000</v>
      </c>
    </row>
    <row spans="1:3" r="44">
      <c t="s" s="4" r="A44">
        <v>102</v>
      </c>
      <c t="n" s="6" r="B44">
        <v>20701000</v>
      </c>
      <c t="n" s="6" r="C44">
        <v>9859000</v>
      </c>
    </row>
    <row spans="1:3" r="45">
      <c t="s" s="4" r="A45">
        <v>98</v>
      </c>
      <c t="n" s="6" r="B45">
        <v>2801000</v>
      </c>
      <c t="n" s="6" r="C45">
        <v>1819000</v>
      </c>
    </row>
    <row spans="1:3" r="46">
      <c t="s" s="4" r="A46">
        <v>108</v>
      </c>
      <c t="n" s="6" r="B46">
        <v>2602000</v>
      </c>
      <c t="n" s="6" r="C46">
        <v>1651000</v>
      </c>
    </row>
    <row spans="1:3" r="47">
      <c t="s" s="4" r="A47">
        <v>135</v>
      </c>
      <c t="n" s="6" r="B47">
        <v>241000</v>
      </c>
      <c t="n" s="6" r="C47">
        <v>107000</v>
      </c>
    </row>
    <row spans="1:3" r="48">
      <c t="s" s="4" r="A48">
        <v>42</v>
      </c>
      <c t="n" s="6" r="B48">
        <v>-574000</v>
      </c>
      <c t="n" s="6" r="C48">
        <v>-7566000</v>
      </c>
    </row>
    <row spans="1:3" r="49">
      <c t="s" s="4" r="A49">
        <v>45</v>
      </c>
      <c t="n" s="6" r="B49">
        <v>-21402000</v>
      </c>
      <c t="n" s="6" r="C49">
        <v>-22625000</v>
      </c>
    </row>
    <row spans="1:3" r="50">
      <c t="s" s="4" r="A50">
        <v>137</v>
      </c>
      <c t="n" s="6" r="B50">
        <v>-32980000</v>
      </c>
      <c t="n" s="6" r="C50">
        <v>-4269000</v>
      </c>
    </row>
    <row spans="1:3" r="51">
      <c t="s" s="4" r="A51">
        <v>138</v>
      </c>
      <c t="n" s="6" r="B51">
        <v>199952000</v>
      </c>
      <c t="n" s="6" r="C51">
        <v>237571000</v>
      </c>
    </row>
    <row spans="1:3" r="52">
      <c t="s" s="4" r="A52">
        <v>140</v>
      </c>
      <c t="n" s="6" r="B52">
        <v>0</v>
      </c>
      <c t="n" s="6" r="C52">
        <v>-963143000</v>
      </c>
    </row>
    <row spans="1:3" r="53">
      <c t="s" s="4" r="A53">
        <v>141</v>
      </c>
      <c t="n" s="6" r="B53">
        <v>-126605000</v>
      </c>
      <c t="n" s="6" r="C53">
        <v>-116077000</v>
      </c>
    </row>
    <row spans="1:3" r="54">
      <c t="s" s="4" r="A54">
        <v>142</v>
      </c>
      <c t="n" s="6" r="B54">
        <v>-4997000</v>
      </c>
      <c t="n" s="6" r="C54">
        <v>-4117000</v>
      </c>
    </row>
    <row spans="1:3" r="55">
      <c t="s" s="4" r="A55">
        <v>143</v>
      </c>
      <c t="n" s="6" r="B55">
        <v>16314000</v>
      </c>
      <c t="n" s="6" r="C55">
        <v>431823000</v>
      </c>
    </row>
    <row spans="1:3" r="56">
      <c t="s" s="4" r="A56">
        <v>144</v>
      </c>
      <c t="n" s="6" r="B56">
        <v>-10419000</v>
      </c>
      <c t="n" s="6" r="C56">
        <v>-10662000</v>
      </c>
    </row>
    <row spans="1:3" r="57">
      <c t="s" s="4" r="A57">
        <v>145</v>
      </c>
      <c t="n" s="6" r="B57">
        <v>35558000</v>
      </c>
      <c t="n" s="6" r="C57">
        <v>551000</v>
      </c>
    </row>
    <row spans="1:3" r="58">
      <c t="s" s="4" r="A58">
        <v>146</v>
      </c>
      <c t="n" s="6" r="B58">
        <v>-90149000</v>
      </c>
      <c t="n" s="6" r="C58">
        <v>-661625000</v>
      </c>
    </row>
    <row spans="1:3" r="59">
      <c t="s" s="4" r="A59">
        <v>148</v>
      </c>
      <c t="n" s="6" r="B59">
        <v>0</v>
      </c>
      <c t="n" s="6" r="C59">
        <v>-8000</v>
      </c>
    </row>
    <row spans="1:3" r="60">
      <c t="s" s="4" r="A60">
        <v>149</v>
      </c>
      <c t="n" s="6" r="B60">
        <v>-5000</v>
      </c>
      <c t="n" s="6" r="C60">
        <v>-117384000</v>
      </c>
    </row>
    <row spans="1:3" r="61">
      <c t="s" s="4" r="A61">
        <v>150</v>
      </c>
      <c t="n" s="6" r="B61">
        <v>-1865000</v>
      </c>
      <c t="n" s="6" r="C61">
        <v>-1765000</v>
      </c>
    </row>
    <row spans="1:3" r="62">
      <c t="s" s="4" r="A62">
        <v>160</v>
      </c>
      <c t="n" s="6" r="B62">
        <v>512000</v>
      </c>
      <c t="n" s="6" r="C62">
        <v>1899000</v>
      </c>
    </row>
    <row spans="1:3" r="63">
      <c t="s" s="4" r="A63">
        <v>151</v>
      </c>
      <c t="n" s="6" r="B63">
        <v>-339000</v>
      </c>
      <c t="n" s="6" r="C63">
        <v>0</v>
      </c>
    </row>
    <row spans="1:3" r="64">
      <c t="s" s="4" r="A64">
        <v>161</v>
      </c>
      <c t="n" s="6" r="B64">
        <v>-176234000</v>
      </c>
      <c t="n" s="6" r="C64">
        <v>-169494000</v>
      </c>
    </row>
    <row spans="1:3" r="65">
      <c t="s" s="4" r="A65">
        <v>152</v>
      </c>
      <c t="n" s="6" r="B65">
        <v>166801000</v>
      </c>
      <c t="n" s="6" r="C65">
        <v>2486659000</v>
      </c>
    </row>
    <row spans="1:3" r="66">
      <c t="s" s="4" r="A66">
        <v>153</v>
      </c>
      <c t="n" s="6" r="B66">
        <v>-157135000</v>
      </c>
      <c t="n" s="6" r="C66">
        <v>-1763294000</v>
      </c>
    </row>
    <row spans="1:3" r="67">
      <c t="s" s="4" r="A67">
        <v>154</v>
      </c>
      <c t="n" s="6" r="B67">
        <v>-168265000</v>
      </c>
      <c t="n" s="6" r="C67">
        <v>436613000</v>
      </c>
    </row>
    <row spans="1:3" r="68">
      <c t="s" s="4" r="A68">
        <v>155</v>
      </c>
      <c t="n" s="6" r="B68">
        <v>-58462000</v>
      </c>
      <c t="n" s="6" r="C68">
        <v>12559000</v>
      </c>
    </row>
    <row spans="1:3" r="69">
      <c t="s" s="4" r="A69">
        <v>156</v>
      </c>
      <c t="n" s="6" r="B69">
        <v>116253000</v>
      </c>
      <c t="n" s="6" r="C69">
        <v>108768000</v>
      </c>
    </row>
    <row spans="1:3" r="70">
      <c t="s" s="4" r="A70">
        <v>157</v>
      </c>
      <c t="n" s="7" r="B70">
        <v>57791000</v>
      </c>
      <c t="n" s="7" r="C70">
        <v>12132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85</v>
      </c>
      <c t="s" s="2" r="D1">
        <v>1</v>
      </c>
    </row>
    <row spans="1:5" r="2">
      <c t="s" s="2" r="B2">
        <v>2</v>
      </c>
      <c t="s" s="2" r="C2">
        <v>86</v>
      </c>
      <c t="s" s="2" r="D2">
        <v>2</v>
      </c>
      <c t="s" s="2" r="E2">
        <v>86</v>
      </c>
    </row>
    <row spans="1:5" r="3">
      <c t="s" s="4" r="A3">
        <v>625</v>
      </c>
    </row>
    <row spans="1:5" r="4">
      <c t="s" s="4" r="A4">
        <v>626</v>
      </c>
      <c t="n" s="7" r="B4">
        <v>72000</v>
      </c>
      <c t="n" s="7" r="C4">
        <v>209000</v>
      </c>
      <c t="n" s="7" r="D4">
        <v>196000</v>
      </c>
      <c t="n" s="7" r="E4">
        <v>622000</v>
      </c>
    </row>
    <row spans="1:5" r="5">
      <c t="s" s="4" r="A5">
        <v>627</v>
      </c>
    </row>
    <row spans="1:5" r="6">
      <c t="s" s="4" r="A6">
        <v>626</v>
      </c>
      <c t="n" s="6" r="B6">
        <v>0</v>
      </c>
      <c t="n" s="6" r="C6">
        <v>3000</v>
      </c>
      <c t="n" s="6" r="D6">
        <v>0</v>
      </c>
      <c t="n" s="6" r="E6">
        <v>9000</v>
      </c>
    </row>
    <row spans="1:5" r="7">
      <c t="s" s="4" r="A7">
        <v>628</v>
      </c>
    </row>
    <row spans="1:5" r="8">
      <c t="s" s="4" r="A8">
        <v>626</v>
      </c>
      <c t="n" s="6" r="B8">
        <v>0</v>
      </c>
      <c t="n" s="6" r="C8">
        <v>12000</v>
      </c>
      <c t="n" s="6" r="D8">
        <v>6000</v>
      </c>
      <c t="n" s="6" r="E8">
        <v>32000</v>
      </c>
    </row>
    <row spans="1:5" r="9">
      <c t="s" s="4" r="A9">
        <v>629</v>
      </c>
    </row>
    <row spans="1:5" r="10">
      <c t="s" s="4" r="A10">
        <v>626</v>
      </c>
      <c t="n" s="7" r="B10">
        <v>15000</v>
      </c>
      <c t="n" s="7" r="C10">
        <v>6000</v>
      </c>
      <c t="n" s="7" r="D10">
        <v>23000</v>
      </c>
      <c t="n" s="7" r="E10">
        <v>1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85</v>
      </c>
      <c t="s" s="2" r="D1">
        <v>1</v>
      </c>
    </row>
    <row spans="1:5" r="2">
      <c t="s" s="2" r="B2">
        <v>2</v>
      </c>
      <c t="s" s="2" r="C2">
        <v>86</v>
      </c>
      <c t="s" s="2" r="D2">
        <v>2</v>
      </c>
      <c t="s" s="2" r="E2">
        <v>86</v>
      </c>
    </row>
    <row spans="1:5" r="3">
      <c t="s" s="4" r="A3">
        <v>309</v>
      </c>
    </row>
    <row spans="1:5" r="4">
      <c t="s" s="3" r="A4">
        <v>632</v>
      </c>
    </row>
    <row spans="1:5" r="5">
      <c t="s" s="4" r="A5">
        <v>633</v>
      </c>
      <c t="n" s="7" r="B5">
        <v>257000</v>
      </c>
      <c t="n" s="7" r="C5">
        <v>581000</v>
      </c>
      <c t="n" s="7" r="D5">
        <v>5232000</v>
      </c>
      <c t="n" s="7" r="E5">
        <v>-667000</v>
      </c>
    </row>
    <row spans="1:5" r="6">
      <c t="s" s="4" r="A6">
        <v>634</v>
      </c>
      <c t="n" s="7" r="B6">
        <v>1619000</v>
      </c>
      <c t="n" s="7" r="C6">
        <v>4638000</v>
      </c>
      <c t="n" s="7" r="D6">
        <v>32915000</v>
      </c>
      <c t="n" s="7" r="E6">
        <v>-4979000</v>
      </c>
    </row>
    <row spans="1:5" r="7">
      <c t="s" s="4" r="A7">
        <v>635</v>
      </c>
      <c t="n" s="9" r="B7">
        <v>0.01</v>
      </c>
      <c t="n" s="9" r="C7">
        <v>0.02</v>
      </c>
      <c t="n" s="9" r="D7">
        <v>0.15</v>
      </c>
      <c t="n" s="9" r="E7">
        <v>-0.02</v>
      </c>
    </row>
    <row spans="1:5" r="8">
      <c t="s" s="3" r="A8">
        <v>636</v>
      </c>
    </row>
    <row spans="1:5" r="9">
      <c t="s" s="4" r="A9">
        <v>634</v>
      </c>
      <c t="n" s="7" r="B9">
        <v>1619000</v>
      </c>
      <c t="n" s="7" r="C9">
        <v>4638000</v>
      </c>
      <c t="n" s="7" r="D9">
        <v>32915000</v>
      </c>
      <c t="n" s="7" r="E9">
        <v>-4979000</v>
      </c>
    </row>
    <row spans="1:5" r="10">
      <c t="s" s="4" r="A10">
        <v>637</v>
      </c>
      <c t="n" s="6" r="B10">
        <v>219937837</v>
      </c>
      <c t="n" s="6" r="C10">
        <v>219815492</v>
      </c>
      <c t="n" s="6" r="D10">
        <v>219824301</v>
      </c>
      <c t="n" s="6" r="E10">
        <v>218086854</v>
      </c>
    </row>
    <row spans="1:5" r="11">
      <c t="s" s="4" r="A11">
        <v>638</v>
      </c>
      <c t="n" s="6" r="B11">
        <v>896199</v>
      </c>
      <c t="n" s="6" r="C11">
        <v>504643</v>
      </c>
      <c t="n" s="6" r="D11">
        <v>789756</v>
      </c>
      <c t="n" s="6" r="E11">
        <v>0</v>
      </c>
    </row>
    <row spans="1:5" r="12">
      <c t="s" s="4" r="A12">
        <v>639</v>
      </c>
      <c t="n" s="6" r="B12">
        <v>220834036</v>
      </c>
      <c t="n" s="6" r="C12">
        <v>220320135</v>
      </c>
      <c t="n" s="6" r="D12">
        <v>220614057</v>
      </c>
      <c t="n" s="6" r="E12">
        <v>218086854</v>
      </c>
    </row>
    <row spans="1:5" r="13">
      <c t="s" s="4" r="A13">
        <v>640</v>
      </c>
      <c t="n" s="9" r="B13">
        <v>0.01</v>
      </c>
      <c t="n" s="9" r="C13">
        <v>0.02</v>
      </c>
      <c t="n" s="9" r="D13">
        <v>0.15</v>
      </c>
      <c t="n" s="9" r="E13">
        <v>-0.02</v>
      </c>
    </row>
    <row spans="1:5" r="14">
      <c t="s" s="4" r="A14">
        <v>641</v>
      </c>
      <c t="n" s="7" r="B14">
        <v>1362000</v>
      </c>
      <c t="n" s="7" r="C14">
        <v>4057000</v>
      </c>
      <c t="n" s="7" r="D14">
        <v>27683000</v>
      </c>
      <c t="n" s="7" r="E14">
        <v>-4312000</v>
      </c>
    </row>
    <row spans="1:5" r="15">
      <c t="s" s="4" r="A15">
        <v>642</v>
      </c>
      <c t="n" s="6" r="B15">
        <v>185633393</v>
      </c>
      <c t="n" s="6" r="C15">
        <v>185419463</v>
      </c>
      <c t="n" s="6" r="D15">
        <v>185519649</v>
      </c>
      <c t="n" s="6" r="E15">
        <v>183778568</v>
      </c>
    </row>
    <row spans="1:5" r="16">
      <c t="s" s="4" r="A16">
        <v>643</v>
      </c>
      <c t="n" s="9" r="B16">
        <v>0.01</v>
      </c>
      <c t="n" s="9" r="C16">
        <v>0.02</v>
      </c>
      <c t="n" s="9" r="D16">
        <v>0.15</v>
      </c>
      <c t="n" s="9" r="E16">
        <v>-0.02</v>
      </c>
    </row>
    <row spans="1:5" r="17">
      <c t="s" s="4" r="A17">
        <v>641</v>
      </c>
      <c t="n" s="7" r="B17">
        <v>1362000</v>
      </c>
      <c t="n" s="7" r="C17">
        <v>4057000</v>
      </c>
      <c t="n" s="7" r="D17">
        <v>27683000</v>
      </c>
      <c t="n" s="7" r="E17">
        <v>-4312000</v>
      </c>
    </row>
    <row spans="1:5" r="18">
      <c t="s" s="4" r="A18">
        <v>634</v>
      </c>
      <c t="n" s="7" r="B18">
        <v>1619000</v>
      </c>
      <c t="n" s="7" r="C18">
        <v>4638000</v>
      </c>
      <c t="n" s="7" r="D18">
        <v>32915000</v>
      </c>
      <c t="n" s="7" r="E18">
        <v>-4979000</v>
      </c>
    </row>
    <row spans="1:5" r="19">
      <c t="s" s="4" r="A19">
        <v>642</v>
      </c>
      <c t="n" s="6" r="B19">
        <v>185633393</v>
      </c>
      <c t="n" s="6" r="C19">
        <v>185419463</v>
      </c>
      <c t="n" s="6" r="D19">
        <v>185519649</v>
      </c>
      <c t="n" s="6" r="E19">
        <v>183778568</v>
      </c>
    </row>
    <row spans="1:5" r="20">
      <c t="s" s="4" r="A20">
        <v>644</v>
      </c>
      <c t="n" s="6" r="B20">
        <v>34304444</v>
      </c>
      <c t="n" s="6" r="C20">
        <v>34396029</v>
      </c>
      <c t="n" s="6" r="D20">
        <v>34304652</v>
      </c>
      <c t="n" s="6" r="E20">
        <v>34308286</v>
      </c>
    </row>
    <row spans="1:5" r="21">
      <c t="s" s="4" r="A21">
        <v>638</v>
      </c>
      <c t="n" s="6" r="B21">
        <v>896199</v>
      </c>
      <c t="n" s="6" r="C21">
        <v>504643</v>
      </c>
      <c t="n" s="6" r="D21">
        <v>789756</v>
      </c>
      <c t="n" s="6" r="E21">
        <v>0</v>
      </c>
    </row>
    <row spans="1:5" r="22">
      <c t="s" s="4" r="A22">
        <v>645</v>
      </c>
      <c t="n" s="6" r="B22">
        <v>220834036</v>
      </c>
      <c t="n" s="6" r="C22">
        <v>220320135</v>
      </c>
      <c t="n" s="6" r="D22">
        <v>220614057</v>
      </c>
      <c t="n" s="6" r="E22">
        <v>218086854</v>
      </c>
    </row>
    <row spans="1:5" r="23">
      <c t="s" s="4" r="A23">
        <v>634</v>
      </c>
      <c t="n" s="7" r="B23">
        <v>1619000</v>
      </c>
      <c t="n" s="7" r="C23">
        <v>4638000</v>
      </c>
      <c t="n" s="7" r="D23">
        <v>32915000</v>
      </c>
      <c t="n" s="7" r="E23">
        <v>-497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24"/>
    <col customWidth="1" max="6" min="6" width="24"/>
    <col customWidth="1" max="7" min="7" width="24"/>
    <col customWidth="1" max="8" min="8" width="24"/>
    <col customWidth="1" max="9" min="9" width="21"/>
  </cols>
  <sheetData>
    <row spans="1:9" r="1">
      <c t="s" s="1" r="A1">
        <v>646</v>
      </c>
      <c t="s" s="2" r="B1">
        <v>647</v>
      </c>
      <c t="s" s="2" r="C1">
        <v>648</v>
      </c>
      <c t="s" s="2" r="D1">
        <v>649</v>
      </c>
      <c t="s" s="2" r="E1">
        <v>650</v>
      </c>
      <c t="s" s="2" r="F1">
        <v>651</v>
      </c>
      <c t="s" s="2" r="G1">
        <v>650</v>
      </c>
      <c t="s" s="2" r="H1">
        <v>651</v>
      </c>
      <c t="s" s="2" r="I1">
        <v>406</v>
      </c>
    </row>
    <row spans="1:9" r="2">
      <c t="s" s="4" r="A2">
        <v>652</v>
      </c>
    </row>
    <row spans="1:9" r="3">
      <c t="s" s="4" r="A3">
        <v>459</v>
      </c>
      <c t="n" s="6" r="C3">
        <v>2</v>
      </c>
    </row>
    <row spans="1:9" r="4">
      <c t="s" s="4" r="A4">
        <v>460</v>
      </c>
      <c t="s" s="4" r="C4">
        <v>461</v>
      </c>
    </row>
    <row spans="1:9" r="5">
      <c t="s" s="4" r="A5">
        <v>653</v>
      </c>
    </row>
    <row spans="1:9" r="6">
      <c t="s" s="4" r="A6">
        <v>290</v>
      </c>
      <c t="n" s="6" r="B6">
        <v>7</v>
      </c>
    </row>
    <row spans="1:9" r="7">
      <c t="s" s="4" r="A7">
        <v>414</v>
      </c>
      <c t="n" s="7" r="B7">
        <v>600</v>
      </c>
    </row>
    <row spans="1:9" r="8">
      <c t="s" s="4" r="A8">
        <v>415</v>
      </c>
      <c t="s" s="4" r="B8">
        <v>416</v>
      </c>
    </row>
    <row spans="1:9" r="9">
      <c t="s" s="4" r="A9">
        <v>408</v>
      </c>
      <c t="s" s="4" r="B9">
        <v>654</v>
      </c>
    </row>
    <row spans="1:9" r="10">
      <c t="s" s="4" r="A10">
        <v>655</v>
      </c>
    </row>
    <row spans="1:9" r="11">
      <c t="s" s="4" r="A11">
        <v>656</v>
      </c>
      <c t="n" s="9" r="B11">
        <v>0.25</v>
      </c>
    </row>
    <row spans="1:9" r="12">
      <c t="s" s="4" r="A12">
        <v>657</v>
      </c>
    </row>
    <row spans="1:9" r="13">
      <c t="s" s="4" r="A13">
        <v>411</v>
      </c>
      <c t="n" s="7" r="D13">
        <v>350</v>
      </c>
    </row>
    <row spans="1:9" r="14">
      <c t="s" s="4" r="A14">
        <v>413</v>
      </c>
    </row>
    <row spans="1:9" r="15">
      <c t="s" s="4" r="A15">
        <v>290</v>
      </c>
      <c t="n" s="6" r="E15">
        <v>5</v>
      </c>
      <c t="n" s="6" r="G15">
        <v>5</v>
      </c>
      <c t="n" s="6" r="I15">
        <v>5</v>
      </c>
    </row>
    <row spans="1:9" r="16">
      <c t="s" s="4" r="A16">
        <v>414</v>
      </c>
      <c t="n" s="7" r="I16">
        <v>1625</v>
      </c>
    </row>
    <row spans="1:9" r="17">
      <c t="s" s="4" r="A17">
        <v>415</v>
      </c>
      <c t="s" s="4" r="I17">
        <v>416</v>
      </c>
    </row>
    <row spans="1:9" r="18">
      <c t="s" s="4" r="A18">
        <v>656</v>
      </c>
      <c t="n" s="9" r="E18">
        <v>0.25</v>
      </c>
      <c t="n" s="9" r="F18">
        <v>0.25</v>
      </c>
      <c t="n" s="9" r="G18">
        <v>0.75</v>
      </c>
      <c t="n" s="9" r="H18">
        <v>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18"/>
  <sheetViews>
    <sheetView workbookViewId="0">
      <selection activeCell="A1" sqref="A1"/>
    </sheetView>
  </sheetViews>
  <sheetFormatPr baseColWidth="10" defaultRowHeight="15"/>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16"/>
    <col customWidth="1" max="9" min="9" width="33"/>
    <col customWidth="1" max="10" min="10" width="45"/>
    <col customWidth="1" max="11" min="11" width="80"/>
    <col customWidth="1" max="12" min="12" width="80"/>
    <col customWidth="1" max="13" min="13" width="80"/>
    <col customWidth="1" max="14" min="14" width="80"/>
    <col customWidth="1" max="15" min="15" width="63"/>
    <col customWidth="1" max="16" min="16" width="71"/>
    <col customWidth="1" max="17" min="17" width="80"/>
    <col customWidth="1" max="18" min="18" width="38"/>
    <col customWidth="1" max="19" min="19" width="15"/>
  </cols>
  <sheetData>
    <row spans="1:19" r="1">
      <c t="s" s="1" r="A1">
        <v>162</v>
      </c>
      <c t="s" s="2" r="B1">
        <v>163</v>
      </c>
      <c t="s" s="2" r="C1">
        <v>164</v>
      </c>
      <c t="s" s="2" r="D1">
        <v>165</v>
      </c>
      <c t="s" s="2" r="E1">
        <v>166</v>
      </c>
      <c t="s" s="2" r="F1">
        <v>167</v>
      </c>
      <c t="s" s="2" r="G1">
        <v>168</v>
      </c>
      <c t="s" s="2" r="H1">
        <v>169</v>
      </c>
      <c t="s" s="2" r="I1">
        <v>170</v>
      </c>
      <c t="s" s="2" r="J1">
        <v>171</v>
      </c>
      <c t="s" s="2" r="K1">
        <v>172</v>
      </c>
      <c t="s" s="2" r="L1">
        <v>173</v>
      </c>
      <c t="s" s="2" r="M1">
        <v>174</v>
      </c>
      <c t="s" s="2" r="N1">
        <v>175</v>
      </c>
      <c t="s" s="2" r="O1">
        <v>176</v>
      </c>
      <c t="s" s="2" r="P1">
        <v>177</v>
      </c>
      <c t="s" s="2" r="Q1">
        <v>178</v>
      </c>
      <c t="s" s="2" r="R1">
        <v>29</v>
      </c>
      <c t="s" s="2" r="S1">
        <v>179</v>
      </c>
    </row>
    <row spans="1:19" r="2">
      <c t="s" s="4" r="A2">
        <v>180</v>
      </c>
      <c t="n" s="7" r="B2">
        <v>104251000</v>
      </c>
      <c t="n" s="7" r="C2">
        <v>98325000</v>
      </c>
      <c t="n" s="7" r="D2">
        <v>19000</v>
      </c>
      <c t="n" s="7" r="E2">
        <v>1225926000</v>
      </c>
      <c t="n" s="7" r="F2">
        <v>-214243000</v>
      </c>
      <c t="n" s="7" r="G2">
        <v>1716000</v>
      </c>
      <c t="n" s="7" r="H2">
        <v>1215994000</v>
      </c>
      <c t="n" s="7" r="I2">
        <v>191379000</v>
      </c>
      <c t="n" s="7" r="J2">
        <v>6132000</v>
      </c>
      <c t="n" s="7" r="S2">
        <v>1407373000</v>
      </c>
    </row>
    <row spans="1:19" r="3">
      <c t="s" s="4" r="A3">
        <v>180</v>
      </c>
      <c t="n" s="7" r="K3">
        <v>202576000</v>
      </c>
      <c t="n" s="7" r="L3">
        <v>1013418000</v>
      </c>
      <c t="n" s="7" r="M3">
        <v>1215994000</v>
      </c>
      <c t="n" s="7" r="N3">
        <v>190297000</v>
      </c>
      <c t="n" s="7" r="O3">
        <v>1406291000</v>
      </c>
      <c t="n" s="7" r="P3">
        <v>1082000</v>
      </c>
      <c t="n" s="7" r="Q3">
        <v>6132000</v>
      </c>
      <c t="n" s="7" r="R3">
        <v>1407373000</v>
      </c>
    </row>
    <row spans="1:19" r="4">
      <c t="s" s="4" r="A4">
        <v>181</v>
      </c>
      <c t="n" s="6" r="B4">
        <v>0</v>
      </c>
      <c t="n" s="6" r="C4">
        <v>0</v>
      </c>
      <c t="n" s="6" r="D4">
        <v>0</v>
      </c>
      <c t="n" s="6" r="E4">
        <v>512000</v>
      </c>
      <c t="n" s="6" r="F4">
        <v>0</v>
      </c>
      <c t="n" s="6" r="G4">
        <v>0</v>
      </c>
      <c t="n" s="6" r="H4">
        <v>512000</v>
      </c>
      <c t="n" s="6" r="I4">
        <v>0</v>
      </c>
      <c t="n" s="6" r="J4">
        <v>0</v>
      </c>
      <c t="n" s="6" r="K4">
        <v>0</v>
      </c>
      <c t="n" s="6" r="L4">
        <v>512000</v>
      </c>
      <c t="n" s="6" r="M4">
        <v>512000</v>
      </c>
      <c t="n" s="6" r="N4">
        <v>0</v>
      </c>
      <c t="n" s="6" r="O4">
        <v>512000</v>
      </c>
      <c t="n" s="6" r="P4">
        <v>0</v>
      </c>
      <c t="n" s="6" r="Q4">
        <v>0</v>
      </c>
      <c t="n" s="6" r="R4">
        <v>512000</v>
      </c>
      <c t="n" s="6" r="S4">
        <v>512000</v>
      </c>
    </row>
    <row spans="1:19" r="5">
      <c t="s" s="4" r="A5">
        <v>182</v>
      </c>
      <c t="n" s="6" r="B5">
        <v>0</v>
      </c>
      <c t="n" s="6" r="C5">
        <v>0</v>
      </c>
      <c t="n" s="6" r="D5">
        <v>0</v>
      </c>
      <c t="n" s="6" r="E5">
        <v>0</v>
      </c>
      <c t="n" s="6" r="F5">
        <v>0</v>
      </c>
      <c t="n" s="6" r="G5">
        <v>0</v>
      </c>
      <c t="n" s="6" r="H5">
        <v>0</v>
      </c>
      <c t="n" s="6" r="I5">
        <v>-5000</v>
      </c>
      <c t="n" s="6" r="J5">
        <v>0</v>
      </c>
      <c t="n" s="6" r="K5">
        <v>0</v>
      </c>
      <c t="n" s="6" r="L5">
        <v>0</v>
      </c>
      <c t="n" s="6" r="M5">
        <v>0</v>
      </c>
      <c t="n" s="6" r="N5">
        <v>-5000</v>
      </c>
      <c t="n" s="6" r="O5">
        <v>-5000</v>
      </c>
      <c t="n" s="6" r="P5">
        <v>0</v>
      </c>
      <c t="n" s="6" r="Q5">
        <v>0</v>
      </c>
      <c t="n" s="6" r="R5">
        <v>-5000</v>
      </c>
      <c t="n" s="6" r="S5">
        <v>-5000</v>
      </c>
    </row>
    <row spans="1:19" r="6">
      <c t="s" s="4" r="A6">
        <v>183</v>
      </c>
      <c t="n" s="6" r="B6">
        <v>0</v>
      </c>
      <c t="n" s="6" r="C6">
        <v>0</v>
      </c>
      <c t="n" s="6" r="D6">
        <v>0</v>
      </c>
      <c t="n" s="6" r="E6">
        <v>187000</v>
      </c>
      <c t="n" s="6" r="F6">
        <v>0</v>
      </c>
      <c t="n" s="6" r="G6">
        <v>0</v>
      </c>
      <c t="n" s="6" r="H6">
        <v>187000</v>
      </c>
      <c t="n" s="6" r="I6">
        <v>0</v>
      </c>
      <c t="n" s="6" r="J6">
        <v>-901000</v>
      </c>
      <c t="n" s="6" r="K6">
        <v>0</v>
      </c>
      <c t="n" s="6" r="L6">
        <v>187000</v>
      </c>
      <c t="n" s="6" r="M6">
        <v>187000</v>
      </c>
      <c t="n" s="6" r="N6">
        <v>0</v>
      </c>
      <c t="n" s="6" r="O6">
        <v>187000</v>
      </c>
      <c t="n" s="6" r="P6">
        <v>0</v>
      </c>
      <c t="n" s="6" r="Q6">
        <v>-901000</v>
      </c>
      <c t="n" s="6" r="R6">
        <v>187000</v>
      </c>
      <c t="n" s="6" r="S6">
        <v>187000</v>
      </c>
    </row>
    <row spans="1:19" r="7">
      <c t="s" s="4" r="A7">
        <v>184</v>
      </c>
      <c t="n" s="6" r="B7">
        <v>0</v>
      </c>
      <c t="n" s="6" r="C7">
        <v>0</v>
      </c>
      <c t="n" s="6" r="D7">
        <v>0</v>
      </c>
      <c t="n" s="6" r="E7">
        <v>12858000</v>
      </c>
      <c t="n" s="6" r="F7">
        <v>0</v>
      </c>
      <c t="n" s="6" r="G7">
        <v>0</v>
      </c>
      <c t="n" s="6" r="H7">
        <v>12858000</v>
      </c>
      <c t="n" s="6" r="I7">
        <v>0</v>
      </c>
      <c t="n" s="6" r="J7">
        <v>0</v>
      </c>
      <c t="n" s="6" r="S7">
        <v>12858000</v>
      </c>
    </row>
    <row spans="1:19" r="8">
      <c t="s" s="4" r="A8">
        <v>184</v>
      </c>
      <c t="n" s="6" r="K8">
        <v>0</v>
      </c>
      <c t="n" s="6" r="L8">
        <v>12858000</v>
      </c>
      <c t="n" s="6" r="M8">
        <v>12858000</v>
      </c>
      <c t="n" s="6" r="N8">
        <v>0</v>
      </c>
      <c t="n" s="6" r="O8">
        <v>12858000</v>
      </c>
      <c t="n" s="6" r="P8">
        <v>0</v>
      </c>
      <c t="n" s="6" r="Q8">
        <v>0</v>
      </c>
      <c t="n" s="6" r="R8">
        <v>12858000</v>
      </c>
    </row>
    <row spans="1:19" r="9">
      <c t="s" s="4" r="A9">
        <v>185</v>
      </c>
      <c t="n" s="6" r="B9">
        <v>0</v>
      </c>
      <c t="n" s="6" r="C9">
        <v>0</v>
      </c>
      <c t="n" s="6" r="D9">
        <v>0</v>
      </c>
      <c t="n" s="6" r="E9">
        <v>-3459000</v>
      </c>
      <c t="n" s="6" r="F9">
        <v>0</v>
      </c>
      <c t="n" s="6" r="G9">
        <v>0</v>
      </c>
      <c t="n" s="6" r="H9">
        <v>-3459000</v>
      </c>
      <c t="n" s="6" r="I9">
        <v>3459000</v>
      </c>
      <c t="n" s="6" r="R9">
        <v>339000</v>
      </c>
      <c t="n" s="6" r="S9">
        <v>339000</v>
      </c>
    </row>
    <row spans="1:19" r="10">
      <c t="s" s="4" r="A10">
        <v>186</v>
      </c>
      <c t="n" s="6" r="J10">
        <v>0</v>
      </c>
      <c t="n" s="6" r="K10">
        <v>0</v>
      </c>
      <c t="n" s="6" r="L10">
        <v>-3459000</v>
      </c>
      <c t="n" s="6" r="M10">
        <v>-3459000</v>
      </c>
      <c t="n" s="6" r="N10">
        <v>3459000</v>
      </c>
      <c t="n" s="6" r="O10">
        <v>0</v>
      </c>
      <c t="n" s="6" r="P10">
        <v>0</v>
      </c>
      <c t="n" s="6" r="Q10">
        <v>0</v>
      </c>
      <c t="n" s="6" r="R10">
        <v>0</v>
      </c>
    </row>
    <row spans="1:19" r="11">
      <c t="s" s="4" r="A11">
        <v>187</v>
      </c>
      <c t="n" s="6" r="B11">
        <v>0</v>
      </c>
      <c t="n" s="6" r="C11">
        <v>0</v>
      </c>
      <c t="n" s="6" r="D11">
        <v>0</v>
      </c>
      <c t="n" s="6" r="E11">
        <v>0</v>
      </c>
      <c t="n" s="6" r="F11">
        <v>-139083000</v>
      </c>
      <c t="n" s="6" r="G11">
        <v>0</v>
      </c>
      <c t="n" s="6" r="H11">
        <v>-139083000</v>
      </c>
      <c t="n" s="6" r="I11">
        <v>-26447000</v>
      </c>
      <c t="n" s="6" r="J11">
        <v>0</v>
      </c>
      <c t="n" s="6" r="S11">
        <v>-165530000</v>
      </c>
    </row>
    <row spans="1:19" r="12">
      <c t="s" s="4" r="A12">
        <v>187</v>
      </c>
      <c t="n" s="6" r="K12">
        <v>0</v>
      </c>
      <c t="n" s="6" r="L12">
        <v>-139083000</v>
      </c>
      <c t="n" s="6" r="M12">
        <v>-139083000</v>
      </c>
      <c t="n" s="6" r="N12">
        <v>-26447000</v>
      </c>
      <c t="n" s="6" r="O12">
        <v>-165530000</v>
      </c>
      <c t="n" s="6" r="P12">
        <v>0</v>
      </c>
      <c t="n" s="6" r="Q12">
        <v>0</v>
      </c>
      <c t="n" s="6" r="R12">
        <v>-165530000</v>
      </c>
    </row>
    <row spans="1:19" r="13">
      <c t="s" s="4" r="A13">
        <v>188</v>
      </c>
      <c t="n" s="6" r="B13">
        <v>0</v>
      </c>
      <c t="n" s="6" r="C13">
        <v>0</v>
      </c>
      <c t="n" s="6" r="D13">
        <v>0</v>
      </c>
      <c t="n" s="6" r="E13">
        <v>0</v>
      </c>
      <c t="n" s="6" r="F13">
        <v>-10524000</v>
      </c>
      <c t="n" s="6" r="G13">
        <v>0</v>
      </c>
      <c t="n" s="6" r="H13">
        <v>-10524000</v>
      </c>
      <c t="n" s="6" r="I13">
        <v>0</v>
      </c>
      <c t="n" s="6" r="S13">
        <v>-10524000</v>
      </c>
    </row>
    <row spans="1:19" r="14">
      <c t="s" s="4" r="A14">
        <v>188</v>
      </c>
      <c t="n" s="6" r="J14">
        <v>0</v>
      </c>
      <c t="n" s="6" r="K14">
        <v>-10524000</v>
      </c>
      <c t="n" s="6" r="L14">
        <v>0</v>
      </c>
      <c t="n" s="6" r="M14">
        <v>-10524000</v>
      </c>
      <c t="n" s="6" r="N14">
        <v>0</v>
      </c>
      <c t="n" s="6" r="O14">
        <v>-10524000</v>
      </c>
      <c t="n" s="6" r="P14">
        <v>0</v>
      </c>
      <c t="n" s="6" r="Q14">
        <v>-180000</v>
      </c>
      <c t="n" s="6" r="R14">
        <v>-10524000</v>
      </c>
    </row>
    <row spans="1:19" r="15">
      <c t="s" s="4" r="A15">
        <v>189</v>
      </c>
      <c t="n" s="6" r="B15">
        <v>0</v>
      </c>
      <c t="n" s="6" r="C15">
        <v>0</v>
      </c>
      <c t="n" s="6" r="D15">
        <v>0</v>
      </c>
      <c t="n" s="6" r="E15">
        <v>0</v>
      </c>
      <c t="n" s="6" r="F15">
        <v>0</v>
      </c>
      <c t="n" s="6" r="G15">
        <v>-13070000</v>
      </c>
      <c t="n" s="6" r="H15">
        <v>-13070000</v>
      </c>
      <c t="n" s="6" r="I15">
        <v>-2477000</v>
      </c>
      <c t="n" s="6" r="J15">
        <v>0</v>
      </c>
      <c t="n" s="6" r="K15">
        <v>0</v>
      </c>
      <c t="n" s="6" r="L15">
        <v>-13070000</v>
      </c>
      <c t="n" s="6" r="M15">
        <v>-13070000</v>
      </c>
      <c t="n" s="6" r="N15">
        <v>-2477000</v>
      </c>
      <c t="n" s="6" r="O15">
        <v>-15547000</v>
      </c>
      <c t="n" s="6" r="P15">
        <v>0</v>
      </c>
      <c t="n" s="6" r="Q15">
        <v>0</v>
      </c>
      <c t="n" s="6" r="R15">
        <v>-15547000</v>
      </c>
      <c t="n" s="6" r="S15">
        <v>-15547000</v>
      </c>
    </row>
    <row spans="1:19" r="16">
      <c t="s" s="4" r="A16">
        <v>190</v>
      </c>
      <c t="n" s="6" r="B16">
        <v>0</v>
      </c>
      <c t="n" s="6" r="C16">
        <v>0</v>
      </c>
      <c t="n" s="6" r="D16">
        <v>0</v>
      </c>
      <c t="n" s="6" r="E16">
        <v>0</v>
      </c>
      <c t="n" s="6" r="F16">
        <v>38207000</v>
      </c>
      <c t="n" s="6" r="G16">
        <v>0</v>
      </c>
      <c t="n" s="6" r="H16">
        <v>38207000</v>
      </c>
      <c t="n" s="6" r="I16">
        <v>5232000</v>
      </c>
      <c t="n" s="6" r="J16">
        <v>-18000</v>
      </c>
      <c t="n" s="6" r="K16">
        <v>10524000</v>
      </c>
      <c t="n" s="6" r="L16">
        <v>27683000</v>
      </c>
      <c t="n" s="6" r="M16">
        <v>38207000</v>
      </c>
      <c t="n" s="6" r="N16">
        <v>5232000</v>
      </c>
      <c t="n" s="6" r="O16">
        <v>43439000</v>
      </c>
      <c t="n" s="6" r="P16">
        <v>0</v>
      </c>
      <c t="n" s="6" r="Q16">
        <v>162000</v>
      </c>
      <c t="n" s="6" r="R16">
        <v>43439000</v>
      </c>
      <c t="n" s="6" r="S16">
        <v>43439000</v>
      </c>
    </row>
    <row spans="1:19" r="17">
      <c t="s" s="4" r="A17">
        <v>191</v>
      </c>
      <c t="n" s="7" r="B17">
        <v>104251000</v>
      </c>
      <c t="n" s="7" r="C17">
        <v>98325000</v>
      </c>
      <c t="n" s="7" r="D17">
        <v>19000</v>
      </c>
      <c t="n" s="7" r="E17">
        <v>1236024000</v>
      </c>
      <c t="n" s="7" r="F17">
        <v>-325643000</v>
      </c>
      <c t="n" s="7" r="G17">
        <v>-11354000</v>
      </c>
      <c t="n" s="7" r="H17">
        <v>1101622000</v>
      </c>
      <c t="n" s="7" r="I17">
        <v>171141000</v>
      </c>
      <c t="n" s="7" r="J17">
        <v>5213000</v>
      </c>
      <c t="n" s="7" r="S17">
        <v>1272763000</v>
      </c>
    </row>
    <row spans="1:19" r="18">
      <c t="s" s="4" r="A18">
        <v>191</v>
      </c>
      <c t="n" s="7" r="K18">
        <v>202576000</v>
      </c>
      <c t="n" s="7" r="L18">
        <v>899046000</v>
      </c>
      <c t="n" s="7" r="M18">
        <v>1101622000</v>
      </c>
      <c t="n" s="7" r="N18">
        <v>170059000</v>
      </c>
      <c t="n" s="7" r="O18">
        <v>1271681000</v>
      </c>
      <c t="n" s="7" r="P18">
        <v>1082000</v>
      </c>
      <c t="n" s="7" r="Q18">
        <v>5213000</v>
      </c>
      <c t="n" s="7" r="R18">
        <v>127276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192</v>
      </c>
      <c t="s" s="2" r="B1">
        <v>1</v>
      </c>
    </row>
    <row spans="1:2" r="2">
      <c t="s" s="2" r="B2">
        <v>193</v>
      </c>
    </row>
    <row spans="1:2" r="3">
      <c t="s" s="4" r="A3">
        <v>167</v>
      </c>
    </row>
    <row spans="1:2" r="4">
      <c t="s" s="4" r="A4">
        <v>194</v>
      </c>
      <c t="n" s="9" r="B4">
        <v>0.75</v>
      </c>
    </row>
    <row spans="1:2" r="5">
      <c t="s" s="4" r="A5">
        <v>195</v>
      </c>
      <c t="n" s="7" r="B5">
        <v>180</v>
      </c>
    </row>
    <row spans="1:2" r="6">
      <c t="s" s="4" r="A6">
        <v>196</v>
      </c>
    </row>
    <row spans="1:2" r="7">
      <c t="s" s="4" r="A7">
        <v>194</v>
      </c>
      <c t="n" s="9" r="B7">
        <v>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98</v>
      </c>
    </row>
    <row spans="1:2" r="4">
      <c t="s" s="4" r="A4">
        <v>202</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Note 1 - Organization</vt:lpstr>
      <vt:lpstr>Note 2 - Basis of Presentation </vt:lpstr>
      <vt:lpstr>Note 3 - Summary of Significant</vt:lpstr>
      <vt:lpstr>Note 4 - Investment in Real Est</vt:lpstr>
      <vt:lpstr>Note 5 - Investment in Unconsol</vt:lpstr>
      <vt:lpstr>Note 6 - Indebtedness</vt:lpstr>
      <vt:lpstr>Note 7 - Derivative Financial I</vt:lpstr>
      <vt:lpstr>Note 8 - Equity</vt:lpstr>
      <vt:lpstr>Note 9 - Commitments and Contin</vt:lpstr>
      <vt:lpstr>Note 10 - Related Party Transac</vt:lpstr>
      <vt:lpstr>Note 11 - Earnings (Loss) Per C</vt:lpstr>
      <vt:lpstr>Note 12 - Subsequent Events</vt:lpstr>
      <vt:lpstr>Significant Accounting Policies</vt:lpstr>
      <vt:lpstr>Note 4 - Investment in Real E21</vt:lpstr>
      <vt:lpstr>Note 5 - Investment in Uncons22</vt:lpstr>
      <vt:lpstr>Note 6 - Indebtedness (Tables)</vt:lpstr>
      <vt:lpstr>Note 7 - Derivative Financial24</vt:lpstr>
      <vt:lpstr>Note 8 - Equity (Tables)</vt:lpstr>
      <vt:lpstr>Note 10 - Related Party Trans26</vt:lpstr>
      <vt:lpstr>Note 11 - Earnings (Loss) Per27</vt:lpstr>
      <vt:lpstr>Note 1 - Organization (Details </vt:lpstr>
      <vt:lpstr>Note 2 - Basis of Presentatio29</vt:lpstr>
      <vt:lpstr>Note 3 - Summary of Significa30</vt:lpstr>
      <vt:lpstr>Note 4 - Investment in Real E31</vt:lpstr>
      <vt:lpstr>Note 4 - Investment in Real E32</vt:lpstr>
      <vt:lpstr>Note 4 - Investment in Real E33</vt:lpstr>
      <vt:lpstr>Note 4 - Investment in Real E34</vt:lpstr>
      <vt:lpstr>Note 5 - Investment in Uncons35</vt:lpstr>
      <vt:lpstr>Note 5 - Investment in Uncons36</vt:lpstr>
      <vt:lpstr>Note 6 - Indebtedness (Details </vt:lpstr>
      <vt:lpstr>Note 6 - Indebtedness - Mortgag</vt:lpstr>
      <vt:lpstr>Note 6 - Indebtedness - Roll Fo</vt:lpstr>
      <vt:lpstr>Note 6 - Indebtedness - Fair Va</vt:lpstr>
      <vt:lpstr>Note 7 - Derivative Financial41</vt:lpstr>
      <vt:lpstr>Note 7 - Derivative Financial42</vt:lpstr>
      <vt:lpstr>Note 7 - Derivative Financial43</vt:lpstr>
      <vt:lpstr>Note 7 - Derivative Financial44</vt:lpstr>
      <vt:lpstr>Note 8 - Equity (Details Textua</vt:lpstr>
      <vt:lpstr>Note 8 - Equity - LTIP and the </vt:lpstr>
      <vt:lpstr>Note 9 - Commitments and Cont47</vt:lpstr>
      <vt:lpstr>Note 10 - Related Party Trans48</vt:lpstr>
      <vt:lpstr>Note 10 - Related Party Trans49</vt:lpstr>
      <vt:lpstr>Note 10 - Related Party Trans50</vt:lpstr>
      <vt:lpstr>Note 11 - Earnings (Loss) Per51</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1:08Z</dcterms:created>
  <dcterms:modified xmlns:dcterms="http://purl.org/dc/terms/" xmlns:xsi="http://www.w3.org/2001/XMLSchema-instance" xsi:type="dcterms:W3CDTF">2016-11-03T16:31:08Z</dcterms:modified>
  <dc:title xmlns:dc="http://purl.org/dc/elements/1.1/">Untitled</dc:title>
  <dc:description xmlns:dc="http://purl.org/dc/elements/1.1/"/>
  <dc:subject xmlns:dc="http://purl.org/dc/elements/1.1/"/>
  <cp:keywords/>
  <cp:category/>
</cp:coreProperties>
</file>